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he Company and its Significant" sheetId="8" state="visible" r:id="rId8"/>
    <sheet xmlns:r="http://schemas.openxmlformats.org/officeDocument/2006/relationships" name="Investment in Unconsolidated En" sheetId="9" state="visible" r:id="rId9"/>
    <sheet xmlns:r="http://schemas.openxmlformats.org/officeDocument/2006/relationships" name="Agreement with New York Univers" sheetId="10" state="visible" r:id="rId10"/>
    <sheet xmlns:r="http://schemas.openxmlformats.org/officeDocument/2006/relationships" name="Investment in Sublease" sheetId="11" state="visible" r:id="rId11"/>
    <sheet xmlns:r="http://schemas.openxmlformats.org/officeDocument/2006/relationships" name="Property and Equipment" sheetId="12" state="visible" r:id="rId12"/>
    <sheet xmlns:r="http://schemas.openxmlformats.org/officeDocument/2006/relationships" name="Obligations Under Finance Lease" sheetId="13" state="visible" r:id="rId13"/>
    <sheet xmlns:r="http://schemas.openxmlformats.org/officeDocument/2006/relationships" name="Asset Retirement Obligations" sheetId="14" state="visible" r:id="rId14"/>
    <sheet xmlns:r="http://schemas.openxmlformats.org/officeDocument/2006/relationships" name="Concentrations" sheetId="15" state="visible" r:id="rId15"/>
    <sheet xmlns:r="http://schemas.openxmlformats.org/officeDocument/2006/relationships" name="Taxes" sheetId="16" state="visible" r:id="rId16"/>
    <sheet xmlns:r="http://schemas.openxmlformats.org/officeDocument/2006/relationships" name="Commitments and Contingencies" sheetId="17" state="visible" r:id="rId17"/>
    <sheet xmlns:r="http://schemas.openxmlformats.org/officeDocument/2006/relationships" name="Employees' IRA Plans" sheetId="18" state="visible" r:id="rId18"/>
    <sheet xmlns:r="http://schemas.openxmlformats.org/officeDocument/2006/relationships" name="The Company and its Significa_2" sheetId="19" state="visible" r:id="rId19"/>
    <sheet xmlns:r="http://schemas.openxmlformats.org/officeDocument/2006/relationships" name="The Company and its Significa_3" sheetId="20" state="visible" r:id="rId20"/>
    <sheet xmlns:r="http://schemas.openxmlformats.org/officeDocument/2006/relationships" name="Investment in Unconsolidated _2" sheetId="21" state="visible" r:id="rId21"/>
    <sheet xmlns:r="http://schemas.openxmlformats.org/officeDocument/2006/relationships" name="Investment in Sublease (Tables)" sheetId="22" state="visible" r:id="rId22"/>
    <sheet xmlns:r="http://schemas.openxmlformats.org/officeDocument/2006/relationships" name="Obligations Under Finance Lea_2" sheetId="23" state="visible" r:id="rId23"/>
    <sheet xmlns:r="http://schemas.openxmlformats.org/officeDocument/2006/relationships" name="Taxes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Deta" sheetId="26" state="visible" r:id="rId26"/>
    <sheet xmlns:r="http://schemas.openxmlformats.org/officeDocument/2006/relationships" name="The Company and its Significa_4" sheetId="27" state="visible" r:id="rId27"/>
    <sheet xmlns:r="http://schemas.openxmlformats.org/officeDocument/2006/relationships" name="The Company and its Significa_5" sheetId="28" state="visible" r:id="rId28"/>
    <sheet xmlns:r="http://schemas.openxmlformats.org/officeDocument/2006/relationships" name="The Company and its Significa_6" sheetId="29" state="visible" r:id="rId29"/>
    <sheet xmlns:r="http://schemas.openxmlformats.org/officeDocument/2006/relationships" name="Investment in Unconsolidated _3" sheetId="30" state="visible" r:id="rId30"/>
    <sheet xmlns:r="http://schemas.openxmlformats.org/officeDocument/2006/relationships" name="Investment in Unconsolidated _4" sheetId="31" state="visible" r:id="rId31"/>
    <sheet xmlns:r="http://schemas.openxmlformats.org/officeDocument/2006/relationships" name="Investment in Unconsolidated _5" sheetId="32" state="visible" r:id="rId32"/>
    <sheet xmlns:r="http://schemas.openxmlformats.org/officeDocument/2006/relationships" name="Investment in Unconsolidated _6" sheetId="33" state="visible" r:id="rId33"/>
    <sheet xmlns:r="http://schemas.openxmlformats.org/officeDocument/2006/relationships" name="Investment in Unconsolidated _7" sheetId="34" state="visible" r:id="rId34"/>
    <sheet xmlns:r="http://schemas.openxmlformats.org/officeDocument/2006/relationships" name="Agreement with New York Unive_2" sheetId="35" state="visible" r:id="rId35"/>
    <sheet xmlns:r="http://schemas.openxmlformats.org/officeDocument/2006/relationships" name="Investment in Sublease (Details" sheetId="36" state="visible" r:id="rId36"/>
    <sheet xmlns:r="http://schemas.openxmlformats.org/officeDocument/2006/relationships" name="Obligations Under Finance Lea_3" sheetId="37" state="visible" r:id="rId37"/>
    <sheet xmlns:r="http://schemas.openxmlformats.org/officeDocument/2006/relationships" name="Asset Retirement Obligations (D" sheetId="38" state="visible" r:id="rId38"/>
    <sheet xmlns:r="http://schemas.openxmlformats.org/officeDocument/2006/relationships" name="Taxe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Employees' IRA Plans (Details)" sheetId="42" state="visible" r:id="rId42"/>
  </sheets>
  <definedNames/>
  <calcPr calcId="124519" fullCalcOnLoad="1"/>
</workbook>
</file>

<file path=xl/sharedStrings.xml><?xml version="1.0" encoding="utf-8"?>
<sst xmlns="http://schemas.openxmlformats.org/spreadsheetml/2006/main" uniqueCount="590">
  <si>
    <t>Document and Entity Information - 10-K - USD ($)</t>
  </si>
  <si>
    <t>12 Months Ended</t>
  </si>
  <si>
    <t>Dec. 31, 2019</t>
  </si>
  <si>
    <t>Apr. 13, 2020</t>
  </si>
  <si>
    <t>Jun. 30, 2019</t>
  </si>
  <si>
    <t>Cover [Abstract]</t>
  </si>
  <si>
    <t>Entity Registrant Name</t>
  </si>
  <si>
    <t>U.S. NeuroSurgical Holdings, Inc.</t>
  </si>
  <si>
    <t>Entity Central Index Key</t>
  </si>
  <si>
    <t>0001089815</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MD</t>
  </si>
  <si>
    <t>CONSOLIDATED BALANCE SHEETS - USD ($)</t>
  </si>
  <si>
    <t>Dec. 31, 2018</t>
  </si>
  <si>
    <t>Current assets:</t>
  </si>
  <si>
    <t>Cash and cash equivalents</t>
  </si>
  <si>
    <t>Accounts receivable</t>
  </si>
  <si>
    <t>Due from related parties</t>
  </si>
  <si>
    <t>Investment in sales-type sublease - current</t>
  </si>
  <si>
    <t>Income taxes receivable</t>
  </si>
  <si>
    <t>Other current assets</t>
  </si>
  <si>
    <t>Total current assets</t>
  </si>
  <si>
    <t>Other assets:</t>
  </si>
  <si>
    <t>Notes receivable</t>
  </si>
  <si>
    <t>Term loan receivable-related parties</t>
  </si>
  <si>
    <t>Investment in sales-type sublease - net of current portion</t>
  </si>
  <si>
    <t>Investments in unconsolidated entities</t>
  </si>
  <si>
    <t>Deferred tax asset</t>
  </si>
  <si>
    <t>Total other assets</t>
  </si>
  <si>
    <t>Property and equipment:</t>
  </si>
  <si>
    <t>Operating lease right-of-use asset</t>
  </si>
  <si>
    <t>Total property and equipment</t>
  </si>
  <si>
    <t>TOTAL ASSETS</t>
  </si>
  <si>
    <t>Current liabilities:</t>
  </si>
  <si>
    <t>Obligations under finance lease - current portion</t>
  </si>
  <si>
    <t>Operating lease right-of-use liability - current portion</t>
  </si>
  <si>
    <t>Accounts payable and accrued expenses</t>
  </si>
  <si>
    <t>Deferred revenue</t>
  </si>
  <si>
    <t>Income taxes payable</t>
  </si>
  <si>
    <t>Total current liabilities</t>
  </si>
  <si>
    <t>Obligations under finance lease - net of current portion</t>
  </si>
  <si>
    <t>Operating lease right-of-use liability - net of current portion</t>
  </si>
  <si>
    <t>Deferred tax liability</t>
  </si>
  <si>
    <t>Guarantee liability</t>
  </si>
  <si>
    <t>Total liabilities</t>
  </si>
  <si>
    <t>STOCKHOLDERS' EQUITY</t>
  </si>
  <si>
    <t>Common stock - par value $.01; 25,000,000 shares authorized; 7,792,185 shares issued and outstanding at December 31, 2019 and 2018.</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Revenue</t>
  </si>
  <si>
    <t>Costs and expenses:</t>
  </si>
  <si>
    <t>Patient expenses</t>
  </si>
  <si>
    <t>Selling, general and administrative</t>
  </si>
  <si>
    <t>Loss on derecognition of gamma knife and related assets</t>
  </si>
  <si>
    <t>Total</t>
  </si>
  <si>
    <t>Operating income</t>
  </si>
  <si>
    <t>Interest expense</t>
  </si>
  <si>
    <t>Interest income</t>
  </si>
  <si>
    <t>Interest income - sales-type sublease</t>
  </si>
  <si>
    <t>Loss from investments in unconsolidated entities, net</t>
  </si>
  <si>
    <t>Income (loss) before income taxes</t>
  </si>
  <si>
    <t>Income tax (provision) benefit</t>
  </si>
  <si>
    <t>Net income (loss)</t>
  </si>
  <si>
    <t>Basic and diluted net income (loss) per share (in dollars per share)</t>
  </si>
  <si>
    <t>Weighted average common shares outstanding (in shares)</t>
  </si>
  <si>
    <t>CONSOLIDATED STATEMENTS OF STOCKHOLDERS' EQUITY - USD ($)</t>
  </si>
  <si>
    <t>Common Stock [Member]</t>
  </si>
  <si>
    <t>Additional Paid-In Capital [Member]</t>
  </si>
  <si>
    <t>Retained Earnings (Accumulated Deficit) [Member]</t>
  </si>
  <si>
    <t>Balance at Dec. 31, 2017</t>
  </si>
  <si>
    <t>Balance (in shares) at Dec. 31, 2017</t>
  </si>
  <si>
    <t>Increase (Decrease) in Stockholders' Equity [Roll Forward]</t>
  </si>
  <si>
    <t>Balance at Dec. 31, 2018</t>
  </si>
  <si>
    <t>Balance (in shares) at Dec. 31, 2018</t>
  </si>
  <si>
    <t>Balance at Dec. 31, 2019</t>
  </si>
  <si>
    <t>Balance (in shares) at Dec. 31, 2019</t>
  </si>
  <si>
    <t>CONSOLIDATED STATEMENTS OF CASH FLOWS - USD ($)</t>
  </si>
  <si>
    <t>Cash flows from operating activities:</t>
  </si>
  <si>
    <t>Adjustments to reconcile net income (loss) to net cash provided by operating activities:</t>
  </si>
  <si>
    <t>Depreciation and amortization of property and equipment</t>
  </si>
  <si>
    <t>Amortization of operating lease right-of-use asset</t>
  </si>
  <si>
    <t>Distributed earnings from unconsolidated entities</t>
  </si>
  <si>
    <t>Accrued interest from notes receivable</t>
  </si>
  <si>
    <t>Accretion of asset retirement obligations</t>
  </si>
  <si>
    <t>Deferred income taxes</t>
  </si>
  <si>
    <t>Changes in:</t>
  </si>
  <si>
    <t>Income taxes receivable/payable</t>
  </si>
  <si>
    <t>Operating lease right-of-use liability</t>
  </si>
  <si>
    <t>Net cash provided by operating activities</t>
  </si>
  <si>
    <t>Cash flows from investing activities:</t>
  </si>
  <si>
    <t>Advances to unconsolidated entities</t>
  </si>
  <si>
    <t>Repayments from (advances made) under loans to unconsolidated entities</t>
  </si>
  <si>
    <t>Purchase of gamma knife equipment</t>
  </si>
  <si>
    <t>Captial contributions to unconsolidated entities</t>
  </si>
  <si>
    <t>Principal payments received under sales-type sublease</t>
  </si>
  <si>
    <t>Net cash used in investing activities</t>
  </si>
  <si>
    <t>Cash flows from financing activities:</t>
  </si>
  <si>
    <t>Repayment of finance lease obligations</t>
  </si>
  <si>
    <t>Net cash used in financing activities</t>
  </si>
  <si>
    <t>Net change in cash and cash equivalents</t>
  </si>
  <si>
    <t>Cash and cash equivalents - beginning of year</t>
  </si>
  <si>
    <t>Cash and cash equivalents - end of year</t>
  </si>
  <si>
    <t>Cash paid for:</t>
  </si>
  <si>
    <t>Interest</t>
  </si>
  <si>
    <t>Income taxes</t>
  </si>
  <si>
    <t>Supplemental disclosure of noncash investing and financing activities:</t>
  </si>
  <si>
    <t>Purchase of gamma knife equipment included in finance lease obligations</t>
  </si>
  <si>
    <t>Recognition of a right-of-use asset</t>
  </si>
  <si>
    <t>Recognition of a right-of-use liability</t>
  </si>
  <si>
    <t>Derecognition of deferred rent liability (previously included in accounts payable and accrued expenses)</t>
  </si>
  <si>
    <t>Distributions accrued from unconsolidated entities</t>
  </si>
  <si>
    <t>Fixed asset additions included in accrued expenses</t>
  </si>
  <si>
    <t>Organization and Business</t>
  </si>
  <si>
    <t>Organization and Business [Abstract]</t>
  </si>
  <si>
    <t>Note A – Organization and Business U.S. NeuroSurgical Holdings, Inc. owns and operates, through its wholly-owned subsidiaries, stereotactic radiosurgery centers, utilizing gamma knife technology, and holds other interests in radiological treatment facilities. As used herein, unless the context indicates otherwise, the term “Company”, “Registrant” and “Holdings” means U.S. NeuroSurgical Holdings, Inc. and its wholly-owned subsidiary, U.S. NeuroSurgical, Inc. (“USN”), and the wholly-owned subsidiaries of USN, U.S. NeuroSurgical Physics, Inc. and USN Corona, Inc. U.S. NeuroSurgical, Inc. a Delaware corporation, was organized in July 1993 for the purpose of owning and operating stereotactic radiosurgery centers, utilizing the gamma knife technology. USN holds an interest in one gamma knife center on the premises of New York University Medical Center (“NYU”) in New York, New York. Management continues to explore opportunities to organize and participate in additional gamma knife centers. USN’s business strategy is to provide a mechanism whereby hospitals, physicians, and patients can have access to gamma knife treatment capability, a high capital cost item. USN provides the gamma knife to medical facilities on a “cost per treatment” basis. USN holds an interest in the gamma knife unit and is reimbursed by the facility where it is housed, based on utilization. During the fourth quarter of 2007, USN formed a wholly-owned subsidiary, USN Corona, Inc. (“USNC”), to carry investments in Corona Gamma Knife, LLC and NeuroPartners, LLC. Those investments were formed to develop and manage a gamma knife center at San Antonio Regional Hospital in Upland, California. (See Note C[1]) During 2010, through the formation of a joint venture, in which it has a noncontrolling interest, the Company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LLC (“FOP”) in partnership with local physicians and other investors. USNC owns a 24% interest in the venture. FOP’s first center was located in Miami, Florida and opened in the second quarter of 2011. The Company entered into an arrangement to sell the center to 21 st During 2011, the Company participated in the formation of Boca Oncology Partners RE, LLC (“BOPRE”), for the purpose of acquiring an interest in Boca West, IMP, LLC, (“Boca West, IMP”) which owns a medical office building. (See Note C[3]). In 2015, Medical Oncology Partners LLC (“MOP”), was formed in partnership with local physicians and other investors. MOP was established to acquire a 100% equity interest in United Oncology Medical Associates of Florida, LLC (“UOMA”). USNC was not a member of MOP at the time of its formation, as it was not able to participate in MOP’s formation due to the fact that USNC was not a physician. An application was filed for a waiver and on December 22, 2016, USNC was cleared to become a part owner of MOP. USNC currently owns 35.83% of MOP. (See Note C[4]) On September 3, 2015, pursuant to the Agreement and Plan of Reorganization (the “Merger Agreement”), dated as of September 3, 2015, by and among USN, Holdings and U.S. NeuroSurgical Merger Sub, Inc. (“Merger Sub”), the Company adopted a new holding company organizational structure whereby USN is now a wholly owned subsidiary of Holdings. This structure did not result in any changes to the assets or operations of the Company, but management believes that it will create a more flexible framework for possible future transactions and organizational and operational adjustments. The holding company organizational structure was effected by a merger (the “Merger”) conducted pursuant to Section 251(g) of the Delaware General Corporation Law (the “DGCL”), which provides for the formation of a holding company structure without a vote of the stockholders of the constituent corporations. Because the holding company organizational structure occurred at the parent company level, the remainder of the Company’s subsidiaries, operations and customers were not affected by this transaction. In order to effect the Merger, USN formed Holdings as its wholly owned subsidiary and Holdings formed Merger Sub as its wholly owned subsidiary. Under the terms of the Merger Agreement, Merger Sub merged with and into USN, with USN surviving the merger and becoming a direct, wholly owned subsidiary of Holdings. Immediately prior to the Merger, Holdings had no assets, liabilities or operations. Pursuant to the Merger Agreement, all of the outstanding capital stock of USN was converted, on a share for share basis, into capital stock of Holdings. As a result, each former stockholder of USN became the owner of an identical number of shares of capital stock of Holdings, evidencing the same proportional interests in Holdings and having the same designations, rights, powers and preferences, qualifications, limitations and restrictions, as those that the stockholder held in USN. Following the Merger, Holdings’ common stock continued to trade on the over-the-counter market and continued to be quoted on the OTC Markets under the same symbol, “USNU.” The conversion of shares of capital stock under the Merger Agreement occurred without an exchange of physical certificates. Accordingly, physical certificates formerly representing shares of outstanding capital stock of USN are deemed to represent the same number of shares of capital stock of Holdings. Pursuant to Section 251(g) of the DGCL, the provisions of the certificate of incorporation and bylaws of Holdings are substantially identical to those of USN prior to the date on which the Merger Agreement took effect. The authorized capital stock of Holdings, the designations, rights, powers and preferences of such capital stock, and the qualifications, limitations and restrictions thereof are also substantially identical to those of the capital stock of USN immediately prior to the date of the Merger. Further, the directors and executive officers of Holdings are the same individuals who were directors and executive officers, respectively, of USN immediately prior to the date of the Merger. Late in 2016, FOP took initial steps toward the development of a new radiation therapy center in Homestead, Florida. However, late in the third quarter of 2017, it was determined that the business opportunity at this new location should be pursued by a different investor group, and FOP arranged to sell the opportunity to this group. CB Oncology Partners, LLC (“CBOP”) was organized on September 1, 2017 to acquire the assets and rights in this new center from FOP. USNC owns a 24% interest in CB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FOP abandoned its operations at this radiation center on June 28, 2019 due to continued losses at the site and lack of success in good faith efforts to renegotiate the agreement after several months of discussion. FOP could be considered in default of the agreement and the third-party owner could pursue action against FOP. Due to abandoning the operations of the Miami center as well as continued working capital deficits, FOP’s ability to continue as a going concern will require FOP to restructure debt, raise new capital, and successfully settle the agreement at the center in Miami, Florida. Since these plans are preliminary and have not been approved at this date, there is substantial doubt about FOP’s ability to continue as a going concern within the next twelve months from the date these financial statements are available to be issued. The Company, through the formation of noncontrolling interests in unconsolidated joint ventures, is currently exploring other opportunities for the establishment of cancer centers using IMRT and/or IGRT in Florida and other parts of the U.S. The recent outbreak of the novel coronavirus COVID-19 has spread across the globe and has been declared a public health emergency by the World Health Organization and a National Emergency by the President of the United States. Most states and municipalities in the U.S., including New York, California and Florida, have announced aggressive actions to reduce the spread of the disease, including limiting non-essential gatherings of people, ceasing all non-essential travel, ordering certain businesses and government agencies to cease non-essential operations at physical locations and issuing “shelter-in-place” orders, which direct individuals to shelter at their places of residence (subject to limited exceptions). Across the healthcare industry, resources are being prioritized for the treatment and management of the outbreak. Consequently, there are delays in delivering Gamma Knife and other radiation therapy treatments. In addition, the COVID-19 pandemic poses the risk that the Company and its employees, contractors, customers, government and third party payors and others may be prevented from conducting business activities for an indefinite period of time, including due to spread of the disease within these groups or due to shutdowns that have been and may continue to be requested or mandated by governmental authorities. While the healthcare treatments that are provided by the Company are generally critical to the well-being of the patients it serves, a broad, sustained outbreak of COVID-19 could negatively impact results for the following reasons: (i) operations at medical facilities, including those operated by the Company, could be subject to reduced operation or prolonged closure; (ii) medical facilities may defer Gamma Knife and other cancer therapy treatments for non-urgent patient cases in order to allocate resources to the care of patients with COVID-19; (iii) patients may defer or cancel treatments due to real or perceived concerns about the potential spread of COVID-19 in a medical facility setting; (iv) the outbreak could materially impact operations for a sustained period of time due to the current travel bans and restrictions, quarantines, shelter-in-place orders and shutdowns; and/or (v) members of the Company’s workforce may become ill or have family members who are ill and are absent as a result, or they may elect not to come to work due to the illness affecting others in our office or facilities. The occurrence of any of the foregoing events could have a material adverse effect on our business, financial condition and results of operations. The COVID-19 outbreak and mitigation measures have had and may continue to have an adverse impact on global economic conditions which could have an adverse effect on our business and financial condition. The extent to which the COVID-19 outbreak impacts our results will depend on future developments that are highly uncertain and cannot be predicted, including new information that may emerge concerning the severity of the virus and the actions to contain its impact.</t>
  </si>
  <si>
    <t>The Company and its Significant Accounting Policies</t>
  </si>
  <si>
    <t>The Company and its Significant Accounting Policies [Abstract]</t>
  </si>
  <si>
    <t>Note B - The Company and its Significant Accounting Policies [1] Basis of presentation and consolidation: The consolidated financial statements include the accounts of Holdings and its wholly-owned subsidiaries, USN, USNC and U.S. NeuroSurgical Physics, Inc. All significant intercompany balances and transactions have been eliminated in consolidation. [2] Revenue recognition: In May 2014 and in subsequent updates, the Financial Accounting Standards Board (“FASB”) issued Accounting Standards Update (“ASU”) 2014-09, Revenue from Contracts with Customers (“Topic 606”) to clarify the principles for recognizing revenue. Topic 606 replaced Topic 605, which was the revenue recognition standard in effect through December 31, 2017. Topic 606 amended existing revenue recognition guidance and required more detailed disclosures to enable users of financial statements to understand the nature, amount, timing, and uncertainty of revenue and cash flows arising from contracts with customers. We adopted Topic 606 on January 1, 2018, using the modified retrospective basis and applied it to the Company’s sole contract with NYU at the date of adoption. The adoption of Topic 606 did not result in any significant changes to our historic revenue accounting. Our revenue is primarily generated from a leasing arrangement with New York University, which is not within the scope of Topic 606, and from the sale of maintenance services with a single performance obligation, under which revenue is recognized in a similar manner to the prior revenue standard. As discussed below, following the adoption of Topic 606, we recognized revenue in accordance with two different accounting standards: 1) Topic 606 and 2) Accounting Standards Codification (“ASC”) Topic 840, Leases (which addresses lease accounting). We adopted ASC Topic 842, Leases which replaced Topic 840, on January 1, 2019. There were no significant changes to our revenue accounting upon adoption of Topic 842 (see significant account policies, item 18, for further discussion). Under Topic 606, the core principle is to recognize revenue to depict the transfer of promised goods or services to customers in an amount that reflects the consideration to which the entity expects to be entitled in exchange for those goods or service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the performance obligation. The discussion below addresses our primary types of revenue as categorized by the applicable accounting standards. NYU Lease revenue: Prior to October 2018, the Company’s Gamma Knife Neuroradiosurgery Equipment Agreement with NYU (“NYU Agreement”) primarily consisted of an operating lease, and the associated patient revenue from the use of the gamma knife was primarily operating lease income. Following an amendment to the Company’s lease agreement with NYU, effective August 2016, the Company received a $30,000 minimum lease payment from NYU each month. With the exception of these fixed payments, the NYU agreement provided only for contingent rental income based on a tiered fee schedule related to the number of patient procedures and associated thresholds, with the rate per procedure decreasing as more procedures are performed. The Company recognized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were considered deferred revenue. At the end of each reporting period, the Company reviewed its estimated revenue for the contract year and adjusted revenue for any material changes in the estimate. At the end of the contract year, the revenue was adjusted to the actual amount received. In September 2017, USN and NYU entered into an additional amendment to the NYU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will pass to NYU. This agreement requires USN to reload the cobalt in the gamma knife and to reimburse NYU for certain costs NYU incurred due to the cobalt reload. Payments received before USN satisfies its obligations to reload the cobalt and pay these costs have been recorded as deferred revenue. In October 2018, USN satisfied its obligation to reload the cobalt, and the NYU agreement was re-evaluated to be a sales-type sublease between USN, the lessor, and NYU, the lessee. At the inception of a sales-type sublease, the lessor recognizes its gross investment in the sublease, unearned income and sales price. The cost or carrying amount, if different, of the leased property plus any initial direct costs minus the present value of the unguaranteed residual value accruing to the benefit of the lessor, is charged by the lessor against income in the current period. Management has concluded that all fixed future minimum lease payments (“MLPs”) payable by NYU to USN should be included in the investment in sublease. These MLPs include fixed monthly payments of $50,000 through February 2021 and $30,000 through March 2021, as well as a final payment of $350,000 in March 2021. The present value of the MLPs was estimated to be approximately $2,447,000 and was recorded as an investment in sublease effective October 1, 2018. The patient revenue under the tiered schedule continues to be considered contingent income under the sales type lease and is recognized on a systematic basis using an average fee per procedure. NYU Maintenance Revenue: The NYU agreement, which ends in March 2021, specifies that USN is obligated to maintain the gamma knife equipment in good operating condition. This maintenance obligation is incurred through the term of the agreement while patient procedures are performed. Usage of the gamma knife machine is directly linked to the maintenance of the machine. USN bills NYU monthly for the maintenance and gamma knife services provided. The portion of the total contract consideration allocated to the maintenance services was $316,000 for both 2019 and 2018, and was recognized ratably over each year. For the remaining term of the NYU agreement, the Company expects to recognize $316,000 of maintenance revenue ratably per annum. [3] Cash and cash equivalents: The Company considers all highly liquid debt instruments purchased with a maturity of three months or less to be cash equivalents. [4] Accounts receivable Accounts receivable only include amounts owed to the Company from the NYU Agreement. The Company considers these accounts receivable to be collectible at December 31, 2019 and 2018. The Company continuously monitors its relationship with NYU and would provide a charge to income, if necessary, to absorb any expected losses. [5] Investments in unconsolidated entities: 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FOP,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6] Long-lived assets: The Company reviews its long-lived assets for impairment whenever events or changes in circumstances indicate that the carrying amount of an asset may not be recoverable. [7] Depreciation and amortization: Up until the determination that the Company’s arrangement with NYU is a sales type lease, effective October 1, 2018, the Company’s gamma knife was depreciated on the straight-line method over an estimated useful life of 7 years. Leasehold improvements were also amortized on the straight-line method over 7 years, which is the shorter of the useful life, or the life of the NYU Agreement. Office furniture and computers are being depreciated on the straight-line method over their estimated useful lives ranging from 3 to 7 years. [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 [9] Capital lease obligations: Effective January 1, 2019, the Company adopted ASU 2016-02, Leases, and the Company’s leases previously classified as capital leases, were determined to be finance leases. During the year ended December 31, 2018, the Company’s capital lease obligations were amortized ratably over the original term of the lease agreement, beginning with the earlier of the date the leased assets are placed in service or the effective date of the lease as defined in the lease agreement. [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dopted the accounting provisions for Accounting for Uncertainty in Income Taxes [12] Earnings per share: Earnings per share are computed by dividing earnings available to common stockholders by the weighted average shares outstanding for the period. There were no common stock equivalents during 2019 and 2018, and therefore, no potential dilution for the periods presented. [13] Advertising costs: The Company follows the policy of charging the costs of advertising to expense as incurred. There were no advertising costs in 2019 and 2018. [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19 and 2018 because of the short maturity of these financial instruments. The carrying values of the notes receivable and the obligations under finance leases, approximate fair value because the interest rates on these instruments approximate the market rates at December 31, 2019 and 2018. [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of amounts due from the medical centers. Historically, credit losses on accounts receivable have not been significant. At December 31, 2019 and 2018, substantially all of the Company’s accounts receivable were due from one customer, NYU. [17] Reclassifications: Certain amounts reported in the prior year consolidated financial statements have been reclassified to conform to the current year’s presentation. [18]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We adopted the provisions of Topic 842, as amended, as of January 1, 2019. The adoption of Topic 842 had a material impact on the Company’s Consolidated Balance Sheets due to the recognition of certain right-of-use (“ROU”) assets and lease liabilities. Although a significant amount of our revenue is now accounted for under Topic 842, this guidance did not have a material impact on our Consolidated Statements of Operations or Cash Flows. Because of the transition method we used to adopt Topic 842, Topic 842 will not be applied to periods prior to adoption and the adoption of Topic 842 had no impact on our previously reported results, or on opening equity at January 1, 2019. The Company determines if an arrangement is a lease at its inception. The Company’s current operating lease relates to office space and is discussed in Note K. The Company’s finance lease obligations and sales-type sublease are related to the NYU gamma knife. The Company’s previously-recorded capital lease obligations addressed in Note G to the consolidated financial statements were accounted for as finance lease obligations upon adoption of Topic 842. The sales-type sublease is discussed in Note E. Under Topic 842, operating leases result in the recognition of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operating leas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This information is only presented as of, and for the year ended, December 31, 2019, because, as noted above, we adopted Topic 842 using a transition method that does not require application to periods prior to adoption. Classification December 31, 2019 Assets Current Finance lease assets Investment in sales-type sublease - current $ 888,000 Long-term Finance lease assets Investment in sales-type sublease - net of current portion 532,000 Operating lease assets Operating lease right-of-use asset 128,000 Total leased assets $ 1,548,000 Liabilities Current Finance lease liabilities Obligations under finance lease - current portion $ 901,000 Operating lease liabilities Operating lease right-of-use liability - current portion 36,000 Long-term Finance lease liabilities Obligations under finance lease - net of current portion 89,000 Operating lease liabilities Operating lease right-of-use liability - net of current portion 106,000 Total lease liabilities $ 1,132,000 Lease Cost Operating lease cost Selling, general and administrative $ 43,000 Finance lease cost Interest on lease liabilities Interest expense 89,000 Sublease income Interest income - sales-type sublease 132,000 Net lease cost $ - Maturity of lease liabilities (as of December 31, 2019) Operating lease Finance lease 2020 43,000 923,000 2021 45,000 90,000 2022 46,000 - 2023 24,000 - Total $ 158,000 $ 1,013,000 Less amount representing interest 16,000 23,000 Present value of lease liabilities $ 142,000 $ 990,000 Discount rate 5.850 % 4.555 %</t>
  </si>
  <si>
    <t>Investment in Unconsolidated Entities</t>
  </si>
  <si>
    <t>Investment in Unconsolidated Entities [Abstract]</t>
  </si>
  <si>
    <t xml:space="preserve">Note C - Investment in Unconsolidated Entities [1]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year lease to fund the reloading of cobalt and related construction services. The new lease of $1,663,000 included a balance of $668,000 from the prior lease obligations. This new lease is payable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through its joint ventures, has led the effort in organizing the business and overseeing the development and operation of the SARH center, its investment to date in the SARH center has been minimal. During the year ended December 31, 2019, the Company received $20,000 of repayments from NeuroPartners LLC and CGK, and advanced $13,000 to these entities. During the year ended December 31, 2018, the Company received no amounts from and made no advances to, NeuroPartners LLC and CGK. During the years ended December 31, 2019 and 2018, the Company received $76,000 and $60,000 in distributions, respectively. For the years ended December 31, 2019 and 2018, the Company’s equity in earnings of NeuroPartners LLC and CGK was $92,000 and $181,000, respectively, but only $76,000 for the year ended December 31, 2019, and $80,000 for the year ended December 31, 2018, was recorded due to distributions or the reversal of previously unrecognized losses. At December 31, 2019, amounts due from related parties includes $20,000 of distributions receivable from CGK and $11,000 of other advances. The following tables present the aggregation of summarized financial information of NeuroPartners LLC and CGK: Neuro Partners LLC and CGK Combined Condensed Income Statement Information Year Ended December 31, 2019 2018 Patient revenue $ 1,020,000 $ 1,141,000 Net income $ 303,000 $ 590,000 USNC’s equity in income of Neuro Partners LLC and CGK $ 92,000 $ 181,000 Neuro Partners LLC and CGK Combined Condensed Balance Sheet Information December 31, 2019 2018 Current assets $ 163,000 $ 304,000 Noncurrent assets 807,000 1,064,000 Total assets $ 970,000 $ 1,368,000 Current liabilities $ 380,000 $ 399,000 Noncurrent liabilities 593,000 924,000 (Deficit) equity (3,000 ) 45,000 Total liabilities and (deficit) equity $ 970,000 $ 1,368,000 [2] Florida Oncology Partners During 2010, through the formation of a joint venture, in which it has a noncontrolling interest, the Company expanded its market strategy to include opportunities to develop cancer centers featuring radiation therapy. These centers utilize linear accelerators with IMRT and IGRT capabilities. In 2010, the Company formed FOP in partnership with local physicians and other investors. USNC owns a 24% interest in the venture. FOP’s first center was located in Miami, Florida and opened in the second quarter of 2011. During 2011, FOP entered into a seven-year capital lease with Key Bank for $5,800,000. Under the terms of the capital lease, USN agreed to guarantee a maximum of $1,433,000, approximately 25% of the original lease obligation in the event of default. USN was a guarantor jointly with most of the other members of FOP. The guarantee was eliminated upon repayment of the outstanding lease balance in May 2018. At December 31, 2017, the lease balance was $468,000. In December 2015, FOP entered into an agreement with 21 st st st st st st st Late in 2016, FOP took initial steps toward the development of a new radiation therapy center in Homestead, Florida. In December 2016, FOP entered into a ten-year lease agreement for office space located at 20405 Old Cutler Towne Center. FOP had to deliver an $88,000 letter of credit in conjunction with this office lease which collateral is being held in a restricted certificate of deposit. FOP began incurring architecture costs for planning/refitting the new space. During the first half of 2017, a financing agreement with BB&amp;T Bank for the medical equipment and leasehold improvements was negotiated and then signed on August 31, 2017. In November 2017, the amounts for the equipment and leasehold improvements costs were finalized and paid under this financing agreement for a total loan of $4,106,000 to be paid over seven years. Under the terms of the financing agreement, USN agreed to guarantee the amount initially borrowed. USN is the guarantor with several other members of FOP. The outstanding balance on the financing facility was $3,273,000 at December 31, 2019, and $3,660,000 at December 31, 2018. Effective November 15, 2019, FOP transferred this loan, along with the equipment acquired with the loan proceeds, to CBOP. The Company expects any potential liability from this guarantee to be reduced by the recoveries of the respective collateral. Late in the third quarter of 2017, it was determined that the business opportunity at this new location should be pursued by a different investor group, and FOP arranged to sell the opportunity to this group. CBOP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is agreement has been accounted for as a capital lease and, accordingly, FOP recorded assets and capital lease liabilities totaling $14,321,000 at September 22, 2017. The lease required monthly payments in the first year of $160,000, increasing by 2% each year; currently the payment is $164,000. FOP abandoned its operations at this radiation center on June 28, 2019 due to continued losses at the site and lack of success in good faith efforts to renegotiate the agreement after several months of discussion. FOP could be considered in default of the agreement and the third-party owner could pursue action against FOP. Due to the circumstances, FOP derecognized the associated assets and liabilities and calculated a contingent liability equal to the net liabilities derecognized. FOP has not, however, been released from its contractual obligation to the third-party owner. At December 31, 2019, FOP was obligated to make a further $17.6 million of lease payments for the period from July 2019 to September 2027, with no payments made in July to December 2019. Due to abandoning the operations of the Miami center as well as continued working capital deficits, FOP’s ability to continue as a going concern will require FOP to restructure debt, raise new capital, and successfully settle the agreement at the center in Miami, Florida. Since these plans are preliminary and have not been approved at this date, there is substantial doubt about FOP’s ability to continue as a going concern within the next twelve months from the date these financial statements are available to be issued. The Company’s recorded investment in FOP at December 31, 2019 and 2018 has been reduced to zero due to losses incurred in 2019 and 2018. No equity in earnings has been recorded by the Company for the years ended December 31, 2019 and 2018, due to FOP’s deficit at December 31, 2019 and 2018. Amounts due from FOP at December 31, 2019, total $649,000 of outstanding principal, less $588,000 of allowances, for a net receivable balance of $61,000, all of which is included in due from related parties on the accompanying consolidated balance sheet. At December 31, 2018, FOP owed the Company $223,000 included in amounts due from related parties, and $735,000 of principal, less an allowance of $218,000, for a net amount of $517,000, included in term loan receivable – related parties. These balances accrue interest at 6% per annum. Interest earned by the Company from the amounts owed by FOP totaled $38,000 and $30,000 for the years ended December 31, 2019 and 2018, respectively. At December 31, 2019 and 2018, total accrued interest was $68,000 and $30,000, respectively. The Company has recorded an allowance against the accrued interest of $68,000 and $0 at December 31, 2019 and 2018, respectively. The Company recorded increases in the allowances as a component of loss from investments in unconsolidated entities, net for interest recorded in prior years, and as a deduction in current year interest income for interest earned in the current year. Because of loans made to FOP, FOP is considered a variable interest entity of the Company. However, as the Company is not deemed to be the primary beneficiary of FOP, since it does not have the power to direct the operating activities that most significantly affect FOP’s economic performance, the entity is not consolidated, but certain disclosures are provided herein. The following tables present the summarized financial information of FOP: FOP Condensed Income Statement Information Year Ended December 31, 2019 2018 Patient revenue $ 1,922,000 $ 2,953,000 Rental Income $ 543,000 $ 1,252,000 Net loss $ (1,377,000 ) $ (1,918,000 ) USNC’s equity in loss of FOP $ (334,000 ) $ (465,000 ) FOP Condensed Balance Sheet Information December 31, 2019 2018 Current assets $ 165,000 $ 401,000 Noncurrent assets 1,202,000 16,570,000 Total assets $ 1,367,000 $ 16,971,000 Current liabilities $ 4,003,000 $ 3,974,000 Noncurrent liabilities 1,091,000 15,360,000 Equity (3,727,000 ) (2,363,000 ) Total liabilities and equity $ 1,367,000 $ 16,971,000 [3] Boca Oncology Partners During the quarter ended June 30, 2011, the Company, through the formation of a joint venture, in which it has a noncontrolling interest, participated in the formation of Boca Oncology Partners, LLC (“BOP”), for the purpose of owning and operating a cancer center in Boca Raton, Florida. In June 2011, BOPRE, an affiliated entity, purchased a 20% interest in Boca West IMP, LLC, (“Boca West IMP”), owner of a medical office building in West Boca, Florida in which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As a result, the Company now holds a 21.22% ownership interest in BOPRE, which it accounts for under the equity method, at December 31, 2019. The Company’s recorded investment in BOPRE is $179,000 and $168,000 at December 31, 2019 and 2018, respectively, which includes $11,000 in equity earnings during the year ended 2019. USNC is a 10% guarantor of 50% of the outstanding balance of Boca West IMP’s ten-year mortgage. This mortgage had an original balance of $3,000,000 and is secured by the medical office building in which BOP operates. The outstanding balance on the mortgage is $2,179,000 and $2,303,000 at December 31, 2019 and 2018, respectively. Any liability from this guarantee would be mitigated by the recovery from the underlying real estate, and the Company expects its potential exposure from this guarantee to be remote. The following tables present the summarized financial information of BOPRE: BOPRE Condensed Income Statement Information Years Ended December 31, 2019 2018 Rental Income $ - $ - Net income (loss) $ 46,000 $ (4,000 ) USNC’s equity in income (loss) in BOPRE $ 11,000 $ (1,000 ) BOPRE Condensed Balance Sheet Information December 31, 2019 2018 Current assets $ 64,000 $ 18,000 Noncurrent assets 935,000 935,000 Total assets $ 999,000 $ 953,000 Current liabilities $ - $ - Noncurrent liabilities - - Equity 999,000 953,000 Total liabilities and equity $ 999,000 $ 953,000 [4] Medical Oncology Partners In April 2015, MOP, was formed in partnership with local physicians and other investors. MOP was established to acquire a 100% equity interest in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For the years ended December 31, 2019 and 2018, the Company’s equity in loss of MOP was $156,000 and $101,000 respectively but was not recorded due to prior losses. Amounts due from MOP and UOMA at December 31, 2019, total $1,126,000 of outstanding principal, less $796,000 of allowances, for a net receivable of $330,000, all of which is included in due from related parties on the accompanying consolidated balance sheet. At December 31, 2018, MOP and UOMA owed the Company $497,000, all of which had been reserved for. These balances accrue interest at 6% per annum. Interest earned by the Company from the amounts owed by MOP and UOMA totaled $38,000 and $20,000 for the years ended December 31, 2019 and 2018, respectively. At December 31, 2019 and 2018, total accrued interest was $58,000 and $20,000, respectively. The Company has recorded an allowance against the accrued interest of $58,000 and $20,000, at December 31, 2019 and 2018, respectively. The Company recorded increases in the allowance as a component of loss from investments in unconsolidated entities, net for interest recorded in prior years, and as a deduction in current year interest income for interest earned in the current year. During the years ended December 31, 2019 and 2018, the Company recorded $299,000 and $245,000 respectively of allowances against advances to MOP. These charges have been recorded as losses from investments in unconsolidated entities. Due to loans made to MOP and UOMA, MOP and UOMA are considered to be variable interest entities of the Company. However, as the Company is not deemed to be the primary beneficiary of MOP or UOMA, since it does not have the power to direct the operating activities that most significantly affect MOP’s or UOMA’s economic performance, the entities are not consolidated, but certain disclosures are provided herein. The following table presents the summarized financial information of MOP: MOP Condensed Consolidated Income Statement Information Years Ended December 31, 2019 2018 Patient revenue $ 2,669,000 $ 2,257,000 Net loss $ (435,000 ) $ (282,000 ) USNC’s equity in loss in MOP $ (156,000 ) $ (101,000 ) MOP Condensed Consolidated Balance Sheet Information December 31, 2019 2018 Current assets $ 247,000 $ 41,000 Noncurrent assets 807,000 159,000 Total assets $ 1,054,000 $ 200,000 Current liabilities $ 1,907,000 $ 1,002,000 Noncurrent liabilities 427,000 33,000 Deficit (1,280,000 ) (835,000 ) Total liabilities and deficit $ 1,054,000 $ 200,000 5] CB Oncology Partners CBOP was organized September 1, 2017, to acquire the rights of the new center from FOP. USNC has a 24% equity interest in CBOP. Beginning in October of 2017, CBOP began paying the remainder of the costs associated with opening the center. CBOP had no assets at the end of 2017. The medical center opened and treated its first patient in January of 2018. Effective November 15, 2019, FOP transferred to, and CBOP assumed, a loan with BB&amp;T bank, that it had entered into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During the year ended December 31, 2019, the Company contributed $25,000 as an additional investment in CBOP, all of which has been written off due to cumulative losses incurred by CBOP to date. Amounts due from CBOP at December 31, 2019, total $2,207,000 of outstanding principal, less $1,207,000 of allowances, for a net receivable of $1,000,000, all of which is included in due from related parties on the accompanying consolidated balance sheet. At December 31, 2018, CBOP owed the Company $1,401,000, of which $503,000 had been reserved for. These balances accrue interest at 6% per annum. Interest earned by the Company from the amounts owed by CBOP totaled $103,000 and $45,000 for the years ended December 31, 2019 and 2018, respectively. At December 31, 2019 and 2018, total accrued interest was $148,000 and $45,000, respectively. The Company has recorded an allowance against the accrued interest of $148,000 and $45,000 at December 31, 2019 and 2018, respectively. The Company recorded increases in the allowance as a component of loss from investments in unconsolidated entities, net for interest recorded in prior years, and as a deduction in current year interest income for interest earned in the current year.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Years Ended December 31, 2019 2018 Patient revenue $ 1,637,000 $ 956,000 Net loss $ (418,000 ) $ (1,230,000 ) USNC’s equity in loss of CBOP $ (101,000 ) $ (298,000 ) CBOP Condensed Balance Sheet Information December 31, 2019 2018 Current assets $ 380,000 $ 140,000 Noncurrent assets 4,869,000 - Total assets $ 5,249,000 $ 140,000 Current liabilities $ 3,026,000 $ 1,618,000 Noncurrent liabilities 4,019,000 - Deficit (1,796,000 ) (1,478,000 ) Total liabilities and deficit $ 5,249,000 $ 140,000 </t>
  </si>
  <si>
    <t>Agreement with New York University on Behalf of New York University Medical Center</t>
  </si>
  <si>
    <t>Agreement With New York University on Behalf of New York University Medical Center (NYU) [Abstract]</t>
  </si>
  <si>
    <t>Note D - Agreement with New York University on Behalf of New York University Medical Center In November 1996, USN entered into a Gamma Knife Neuroradiosurgery Equipment Agreement with NYU, (the “NYU Agreement”) for a period of seven years (the “term”), with an option for NYU to extend the term for successive three-year periods or to purchase the gamma knife equipment at an appraised market value price. USN had the ability to negotiate the purchase price and upon failure of the parties to agree could request that the facility be closed. All costs associated with closing and restoring the facility to its original condition were the responsibility of USN. The NYU agreement, among other matters, required USN to provide (i) the use of the gamma knife equipment to NYU, (ii) training necessary for the proper operation of the gamma knife equipment, (iii) sufficient supplies for the equipment, (iv) the repair and maintenance of the equipment, (v) all basic hardware and software upgrades to the equipment and, (vi) an uptime guarantee. In return, NYU paid USN a scheduled fee based on the number of patient procedures performed. In 2004, the NYU agreement was extended through March 2009. In 2008, the NYU agreement was extended for an additional 12 years through March 2021. To secure this extension, USN agreed to install a new gamma knife PERFEXION model. The new equipment and certain space improvements, costing $3,742,000 in total, was financed through a seven-year lease arrangement. The amendment provides for a payment to USN of a flat fee for each patient procedure performed. The Company entered into a six-year lease of $4.7 million for the purchase of the replacement equipment and associated leasehold improvements. The Company entered into a second two-year lease of $250,000 for the cost of the construction required at the relocated site which was repaid in July 2016. In 2016, USN entered into an agreement with Elekta for the installation of new ICON imaging technology for the NYU Gamma Knife equipment with a total cost, including sales taxes, of $816,000. This ICON technology was installed during the month of July 2016 and the gamma knife center reopened on August 5, 2016. The Company entered into a four-year lease for $879,000 to finance the acquisition of the ICON technology and associated installation costs. A monthly maintenance agreement commenced a year after the installation date for $6,000 per month. The two parties also agreed for USN to receive a fixed monthly payment of $30,000 for the remaining term of the agreement through March 2021. In September 2017, USN and NYU entered into an additional amendment to the NYU Agreement, whereby NYU committed to purchase all of the gamma knife equipment at the NYU Medical Center for a purchase price of $2,400,000, with 41 monthly installments of $50,000 from October 2017 through February 2021, and a final payment of $350,000 on March 31, 2021. Previously, the NYU agreement ended on March 17, 2021 and NYU had an option to purchase the gamma knife equipment at the appraised value of the equipment at that time. In June 2017, the Company obtained an independent estimate of $2,570,000 for the fair value of the equipment in March 2021. The Company believes that the accelerated payments amounting to $2,400,000 represent fair consideration considering all aspects of the transaction. The Company continues to be responsible for the maintenance and insurance for the gamma knife equipment at the NYU facility through the contract period and continues to be reimbursed for use of the gamma knife based on a fee per procedure performed with the equipment. NYU provides the medical and technical staff to operate the facility. With the September 2017 amendment, the Company became obligated to reload the cobalt for the gamma knife at its own expense and bear the cost of site work involved in reloading the cobalt, up to a maximum of $1,088,000. In July 2018, USN entered into an agreement with Elekta for the cobalt reload on the NYU gamma knife equipment with a cost, including sales taxes, of $925,000. This cobalt reload occurred in July 2018, and the gamma knife center reopened on August 6, 2018. The Company obtained lease financing of $833,000 to partially finance the reload of the cobalt, and paid the remaining balance directly to Elekta. In addition, the Company incurred costs of $578,000 to install the new cobalt to be paid directly to the contractor. All cobalt related costs were finalized by October 1, 2018 and totaled $1,503,000. As a result of the Company satisfying its obligation to reload the cobalt, the agreement with NYU met the criteria to be classified as a sales type lease. In addition, the Company is now no longer obligated to restore the NYU facility to its original condition. Accordingly, all related assets and the asset retirement obligation were derecognized effective October 1, 2018. NYU Revenue Recognition: The Company derived patient revenue from the NYU center of $3,070,000 and $3,424,000, consisting of lease revenue of $2,754,000 and $3,108,000 and maintenance revenue of $316,000 for both 2019 and 2018. NYU Accounts Receivable and Contract Balances: Accounts receivable presented in the Company’s Consolidated Balance Sheet represents an unconditional right to consideration from NYU. The NYU Agreement is primarily a leasing arrangement and does not have other contract assets or contract liabilities, other than associated deferred revenue. Accounts receivable total $356,000 and $318,000 at December 31, 2019 and 2018 respectively.</t>
  </si>
  <si>
    <t>Investment in Sublease</t>
  </si>
  <si>
    <t>Investment in Sublease [Abstract]</t>
  </si>
  <si>
    <t xml:space="preserve">Note E – Investment in Sublease The September 2017 amendment to the NYU Agreement provided for NYU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passes to NYU. This amendment also required USN to reload the cobalt in the gamma knife and to reimburse NYU for certain costs NYU incurred due to the cobalt reload. Effective October 1, 2018, USN completed the reload of the cobalt and associated costs for a total cost of $1,503,000. With the removal of the cobalt contingency, the NYU agreement was reevaluated to be a sales-type sublease between USN, the lessor, and NYU, the lessee. At the inception of a sales-type sublease, the lessor recognizes its gross investment in the sublease, unearned income and sales price. The initial sales price of $2,400,000 at September 2017 was valued at $2,447,000 at October 1, 2018, using the present value of future cash flows. The cost or carrying amount, if different, of the leased property plus any initial direct costs minus the present value of the unguaranteed residual value accruing to the benefit of the lessor, is charged by the lessor against income in the current period. At October 1, 2018, the charge against lease revenue was calculated as follows: Sales Price $ 2,447,000 Less: Assets Derecognized Gamma knife (3,349,000 ) Leasehold improvements (898,000 ) (4,247,000 ) Add: Liabilities Derecognized Deferred revenue 600,000 Asset retirement obligations 537,000 1,137,000 Loss on Derecognition $ (663,000 ) The monthly fixed payments under the NYU Agreement amortize the investment in sublease until title passes to NYU on March 31, 2021. The NYU Agreement requires NYU to make monthly fixed payments of $30,000 and $50,000 through February 2021 with a final fixed payment of $380,000 ($30,000 and $350,000) in March 2021. Future minimum lease payments to be received as of December 31, 2019 under the investment in sublease are as follows: Year Ending December 31, 2020 960,000 2021 540,000 1,500,000 Less interest (80,000 ) Present value of net minimum obligation $ 1,420,000 </t>
  </si>
  <si>
    <t>Property and Equipment</t>
  </si>
  <si>
    <t>Property and Equipment [Abstract]</t>
  </si>
  <si>
    <t>Note F – Property and Equipment Effective October 1, 2018, when the NYU agreement was determined to be a to be a sales-type sublease between USN, the lessor, and NYU, the lessee, all of the property and equipment held by the Company was derecognized (Note E). As a result, no assets included in property and equipment remain on the Company’s Consolidated Balance Sheets at December 31, 2019 and 2018.</t>
  </si>
  <si>
    <t>Obligations Under Finance Leases</t>
  </si>
  <si>
    <t>Obligations Under Finance Leases [Abstract]</t>
  </si>
  <si>
    <t xml:space="preserve">Note G - Obligations Under Finance Leases In 2009, the Company installed a PERFEXION model gamma knife at the NYU center with a seven-year lease from Elekta Capital. The amount financed, covering the cost of the new gamma knife equipment and certain space improvements, was approximately $3,742,000 in total. This lease became payable as a result of damage sustained at the NYU facility in October 2012, due to flooding from Hurricane Sandy, and the remainder of the balance due was paid in January 2013. In 2013, the Company entered into a modification of the above capital lease agreement to finance the new gamma knife installation, the related construction costs and the removal costs of the old equipment for approximately $4.7 million at an interest rate of 4.49% to be repaid beginning in May 2014 over 72 months with no payments for the first three months and $78,000 monthly payments thereafter through May 2020. The Company entered into another capital lease in 2014 to finance a further $250,000 of installation and construction costs, which was repaid over 24 months. In 2016, the Company entered into a capital lease in the amount of $879,000 at an interest rate of 4.45% to finance the installation of the ICON technology for the NYU Gamma Knife equipment to be repaid over 48 months with $20,000 monthly payments beginning October 2016 through September 2020. In October 2018, the Company entered into a capital lease in the amount of $833,000 at an interest rate of 5.85% to partially finance the reload of the cobalt to be repaid over 30 months with $30,000 monthly payments from October 2018 through March 2021. As discussed in Note B, the Company adopted Topic 842 on January 1, 2019. Upon adoption of Topic 842, the capital lease obligations are accounted for as finance lease obligations with no significant change to how the obligations were accounted for. The obligations under the finance leases are as follows: December 31, 2019 2018 Finance leases - Gamma Knife $ 990,000 $ 2,387,000 Less current portion (901,000 ) (1,399,000 ) $ 89,000 $ 988,000 Effective October 1, 2018, when the NYU agreement was determined to be a to be a sales-type sublease between USN, the lessor, and NYU, the lessee, all of the leased property and equipment held by the Company was derecognized (Note E). As a result, no leased assets included in property and equipment remain on the Company’s Consolidated Balance Sheets at December 31, 2019 and 2018. Future payments as of December 31, 2019 on the finance leases are as follows: Year Ending December 31, 2020 923,000 2021 90,000 1,013,000 Less interest (23,000 ) Present value of net minimum obligation $ 990,000 </t>
  </si>
  <si>
    <t>Asset Retirement Obligations</t>
  </si>
  <si>
    <t>Asset Retirement Obligations [Abstract]</t>
  </si>
  <si>
    <t>Note H – Asset Retirement Obligations When the agreement with NYU relating to the restored gamma knife was finalized in 2014, the Company estimated the cost to remove the gamma knife at the end of the agreement in 2021 to be $620,000. Effective October 1, 2018, when the NYU agreement was determined to be a to be a sales-type sublease between USN, the lessor, and NYU, the lessee, the asset retirement obligation was derecognized (Note E). As a result, no asset retirement obligation remains on the Company’s Consolidated Balance Sheets at December 31, 2019 and 2018.</t>
  </si>
  <si>
    <t>Concentrations</t>
  </si>
  <si>
    <t>Concentrations [Abstract]</t>
  </si>
  <si>
    <t>Note I - Concentrations The Company derives substantially all of its revenue from NYU. (See Note D)</t>
  </si>
  <si>
    <t>Taxes</t>
  </si>
  <si>
    <t>Taxes [Abstract]</t>
  </si>
  <si>
    <t xml:space="preserve">Note J – Taxes The components of the provision for (benefit from) income taxes are as follows: Year Ended December 31, 2019 2018 Current taxes: Federal $ 271,000 $ 32,000 State 69,000 137,000 Current taxes 340,000 169,000 Deferred taxes: Federal $ (288,000 ) $ (201,000 ) State (43,000 ) (160,000 ) Deferred taxes (331,000 ) (361,000 ) Income tax provision (benefit) $ 9,000 $ (192,000 ) A reconciliation of the tax provision calculated at the statutory federal income tax rate with amounts reported follows: Year Ended December 31, 2019 2018 Income tax at the federal statutory rate $ 32,000 $ (128,000 ) State income tax, net of federal taxes 10,000 (55,000 ) Permanent differences and other (7,000 ) (9,000 ) Change in estimated effective state tax rate (26,000 ) - Income tax provision (benefit) $ 9,000 $ (192,000 ) Items which give rise to deferred tax assets and liabilities are as follows: December 31, 2019 2018 Deferred tax asset: Basis differences in unconsolidated entities, including advances and loans to those entities. $ 569,000 $ 373,000 Net effect of conversion from the accrual basis of accounting to the cash basis of accounting for tax purposes primarily related to accounts receivable, prepaid expense, deferred revenue, and accounts payable 18,000 - 587,000 373,000 Deferred tax liability: Deferred gain on disposal of gamma knife (526,000 ) (577,000 ) Excess of tax depreciation over book depreciation (44,000 ) (108,000 ) Net effect of conversion from the accrual basis of accounting to the cash basis of accounting for tax purposes primarily related to accounts receivable, prepaid expense, deferred revenue, and accounts payable - (2,000 ) Net deferred tax asset (liability) $ 17,000 $ (314,000 ) The Company files income tax returns in the U.S. federal jurisdiction, the State of Maryland, the State of Florida, the State of California, and the State of New York. With few possible exceptions, the Company is no longer subject to U.S. or state income tax examinations by tax authorities for years before 2016. </t>
  </si>
  <si>
    <t>Commitments and Contingencies</t>
  </si>
  <si>
    <t>Commitments and Contingencies [Abstract]</t>
  </si>
  <si>
    <t>Note K – Commitments and Contingencies [1] Operating Leases: The Company leases office space under an operating lease which was renewed in February 2018 and expires June 2023. The terms of the lease include an escalation clause for a portion of certain operating expenses. As discussed in Note B, we adopted Topic 842 as of January 1, 2019. Upon adoption of Topic 842, the Company’s office lease remained an operating lease and a lease liability in the amount of $176,000 was recognized based on the present value of the remaining minimum lease payments, discounted using the Company’s incremental borrowing rate. The related lease ROU asset was recorded in the amount of $161,000, reflecting the present value of future minimum lease payments, adjusted for deferred rent. As of December 31, 2019, the lease liability and the lease ROU asset amounted to $142,000 and $128,000, respectively. Total operating lease expense for the years ended December 31, 2019 and 2018 was $43,000 and $42,000, respectively. The maturities of the operating lease liability as of December 31, 2019 were as follows: Year Ending December 31, 2020 43,000 2021 45,000 2022 46,000 2023 24,000 158,000 Less interest (16,000 ) Present value of net minimum obligation $ 142,000 [2] NYU Gamma Knife: Capital Lease Obligations (Notes D and G): In 2009, the Company installed a new gamma knife PERFEXION model at the NYU Medical Center. This new equipment and certain space improvements, costing approximately $3,742,000 in total, were financed through a seven-year lease arrangement. This PERFEXION equipment was recorded as a total loss as a result of flooding from Hurricane Sandy in October 2012. In early 2014, the Company entered into a six-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capital lease in 2014 to finance an additional $250,000 of installation and construction costs, which was repaid in July 2016. In April 2016 the Company obtained lease financing of $879,000 to finance the acquisition of the ICON technology for the NYU Gamma Knife and associated installation costs. Monthly lease payments of $20,000 began in October 2016, and the final payment is due in September 2020. In October 2018, the Company entered into an additional capital lease in the amount of $833,000 to partially finance the reload of the cobalt to be repaid over 30 months with the final payment due in March 2021. Maintenance Contract: The new gamma knife installed in April 2014 included a one-year warranty. The new maintenance agreement began in April of 2015. The monthly payment increased from $20,000 to $26,000 effective August 2017, due to the addition of the ICON maintenance agreement and is in effect for 5 years. [3] Guarantees: USNC is a 20% guarantor on NeuroPartners, LLC’s lease, terminating March 2021, with respect to the gamma knife equipment, cobalt reload and associated construction, and certain leasehold improvements located at the Southern California Regional Gamma Knife Center at SARH in Upland, California. The outstanding balance on the lease obligations was $421,000 and $765,000 at December 31, 2019 and 2018, respectively. Holdings is a guarantor of the full amount of the outstanding loan with BB&amp;T Bank entered into in 2017, as described In Note C[2]. The outstanding balance on this loan was $3,273,000 and $3,660,000 at December 31, 2019 and 2018, respectively. USNC is a 10% guarantor on 50% of the outstanding balance of Boca West IMP’s ten-year mortgage. This mortgage had an original balance of $3,000,000 and is secured by the medical office building in which BOP operates. The outstanding balance on the mortgage is $2,179,000 and $2,303,000 at December 31, 2019 and 2018, respectively. The Company expects any potential obligations from this guarantee to be reduced by the recovery of the real estate collateral and expects any amounts arising from this guarantee to be insignificant. Through May 2018, USN was a guarantor for a maximum of $1,433,000, approximately 25% of the original lease amount, on FOP’s seven-year lease. It was a guarantor jointly with most of the other members (except USNC who is not a named guarantor) of FOP. The lease was fully repaid in May 2018. The Company expects any potential obligations from these guarantees to be reduced by the recoveries of the respective collateral and has recorded a liability of $11,000 at December 31, 2019 and 2018. See Note C for further discussion of investments in unconsolidated entities. [4] Product liability: Although USN does not directly provide medical services, it has obtained professional medical liability insurance, and has general liability insurance as well. USN’s professional medical liability and general liability policies have limits of $3 million each. The Company believes that its insurance is adequate for providing treatment facilities and non-medical services, although there can be no assurance that the coverage limits of such insurance will be adequate or that coverage will not be reduced or become unavailable in the future.</t>
  </si>
  <si>
    <t>Employees' IRA Plans</t>
  </si>
  <si>
    <t>Employees' IRA Plans [Abstract]</t>
  </si>
  <si>
    <t>Note L - Employees’ IRA Plans The Company has established a Company IRA covering all employees. The plan allows participants to make pre-tax contributions and the Company may, at its discretion, match certain percentages of the employee contribution. Amounts contributed to the plan are deposited into a trust fund administered by independent trustees. The Company made a discretionary matching IRA contribution of $14,000 for each of the years ended December 31, 2019 and 2018.</t>
  </si>
  <si>
    <t>The Company and its Significant Accounting Policies (Policies)</t>
  </si>
  <si>
    <t>Basis of presentation and consolidation</t>
  </si>
  <si>
    <t>[1] Basis of presentation and consolidation: The consolidated financial statements include the accounts of Holdings and its wholly-owned subsidiaries, USN, USNC and U.S. NeuroSurgical Physics, Inc. All significant intercompany balances and transactions have been eliminated in consolidation.</t>
  </si>
  <si>
    <t>Revenue recognition</t>
  </si>
  <si>
    <t>[2] Revenue recognition: In May 2014 and in subsequent updates, the Financial Accounting Standards Board (“FASB”) issued Accounting Standards Update (“ASU”) 2014-09, Revenue from Contracts with Customers (“Topic 606”) to clarify the principles for recognizing revenue. Topic 606 replaced Topic 605, which was the revenue recognition standard in effect through December 31, 2017. Topic 606 amended existing revenue recognition guidance and required more detailed disclosures to enable users of financial statements to understand the nature, amount, timing, and uncertainty of revenue and cash flows arising from contracts with customers. We adopted Topic 606 on January 1, 2018, using the modified retrospective basis and applied it to the Company’s sole contract with NYU at the date of adoption. The adoption of Topic 606 did not result in any significant changes to our historic revenue accounting. Our revenue is primarily generated from a leasing arrangement with New York University, which is not within the scope of Topic 606, and from the sale of maintenance services with a single performance obligation, under which revenue is recognized in a similar manner to the prior revenue standard. As discussed below, following the adoption of Topic 606, we recognized revenue in accordance with two different accounting standards: 1) Topic 606 and 2) Accounting Standards Codification (“ASC”) Topic 840, Leases (which addresses lease accounting). We adopted ASC Topic 842, Leases which replaced Topic 840, on January 1, 2019. There were no significant changes to our revenue accounting upon adoption of Topic 842 (see significant account policies, item 18, for further discussion). Under Topic 606, the core principle is to recognize revenue to depict the transfer of promised goods or services to customers in an amount that reflects the consideration to which the entity expects to be entitled in exchange for those goods or service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the performance obligation. The discussion below addresses our primary types of revenue as categorized by the applicable accounting standards. NYU Lease revenue: Prior to October 2018, the Company’s Gamma Knife Neuroradiosurgery Equipment Agreement with NYU (“NYU Agreement”) primarily consisted of an operating lease, and the associated patient revenue from the use of the gamma knife was primarily operating lease income. Following an amendment to the Company’s lease agreement with NYU, effective August 2016, the Company received a $30,000 minimum lease payment from NYU each month. With the exception of these fixed payments, the NYU agreement provided only for contingent rental income based on a tiered fee schedule related to the number of patient procedures and associated thresholds, with the rate per procedure decreasing as more procedures are performed. The Company recognized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were considered deferred revenue. At the end of each reporting period, the Company reviewed its estimated revenue for the contract year and adjusted revenue for any material changes in the estimate. At the end of the contract year, the revenue was adjusted to the actual amount received. In September 2017, USN and NYU entered into an additional amendment to the NYU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will pass to NYU. This agreement requires USN to reload the cobalt in the gamma knife and to reimburse NYU for certain costs NYU incurred due to the cobalt reload. Payments received before USN satisfies its obligations to reload the cobalt and pay these costs have been recorded as deferred revenue. In October 2018, USN satisfied its obligation to reload the cobalt, and the NYU agreement was re-evaluated to be a sales-type sublease between USN, the lessor, and NYU, the lessee. At the inception of a sales-type sublease, the lessor recognizes its gross investment in the sublease, unearned income and sales price. The cost or carrying amount, if different, of the leased property plus any initial direct costs minus the present value of the unguaranteed residual value accruing to the benefit of the lessor, is charged by the lessor against income in the current period. Management has concluded that all fixed future minimum lease payments (“MLPs”) payable by NYU to USN should be included in the investment in sublease. These MLPs include fixed monthly payments of $50,000 through February 2021 and $30,000 through March 2021, as well as a final payment of $350,000 in March 2021. The present value of the MLPs was estimated to be approximately $2,447,000 and was recorded as an investment in sublease effective October 1, 2018. The patient revenue under the tiered schedule continues to be considered contingent income under the sales type lease and is recognized on a systematic basis using an average fee per procedure. NYU Maintenance Revenue: The NYU agreement, which ends in March 2021, specifies that USN is obligated to maintain the gamma knife equipment in good operating condition. This maintenance obligation is incurred through the term of the agreement while patient procedures are performed. Usage of the gamma knife machine is directly linked to the maintenance of the machine. USN bills NYU monthly for the maintenance and gamma knife services provided. The portion of the total contract consideration allocated to the maintenance services was $316,000 for both 2019 and 2018, and was recognized ratably over each year. For the remaining term of the NYU agreement, the Company expects to recognize $316,000 of maintenance revenue ratably per annum.</t>
  </si>
  <si>
    <t xml:space="preserve">[3] Cash and cash equivalents: The Company considers all highly liquid debt instruments purchased with a maturity of three months or less to be cash equivalents. </t>
  </si>
  <si>
    <t>[4] Accounts receivable Accounts receivable only include amounts owed to the Company from the NYU Agreement. The Company considers these accounts receivable to be collectible at December 31, 2019 and 2018. The Company continuously monitors its relationship with NYU and would provide a charge to income, if necessary, to absorb any expected losses.</t>
  </si>
  <si>
    <t>[5] Investments in unconsolidated entities: 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FOP,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t>
  </si>
  <si>
    <t>Long-lived assets</t>
  </si>
  <si>
    <t>[6] Long-lived assets: The Company reviews its long-lived assets for impairment whenever events or changes in circumstances indicate that the carrying amount of an asset may not be recoverable.</t>
  </si>
  <si>
    <t>Depreciation and amortization</t>
  </si>
  <si>
    <t xml:space="preserve">[7] Depreciation and amortization: Up until the determination that the Company’s arrangement with NYU is a sales type lease, effective October 1, 2018, the Company’s gamma knife was depreciated on the straight-line method over an estimated useful life of 7 years. Leasehold improvements were also amortized on the straight-line method over 7 years, which is the shorter of the useful life, or the life of the NYU Agreement. Office furniture and computers are being depreciated on the straight-line method over their estimated useful lives ranging from 3 to 7 years. </t>
  </si>
  <si>
    <t>Asset retirement obligations</t>
  </si>
  <si>
    <t>[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si>
  <si>
    <t>Capital lease obligations</t>
  </si>
  <si>
    <t>[9] Capital lease obligations: Effective January 1, 2019, the Company adopted ASU 2016-02, Leases, and the Company’s leases previously classified as capital leases, were determined to be finance leases. During the year ended December 31, 2018, the Company’s capital lease obligations were amortized ratably over the original term of the lease agreement, beginning with the earlier of the date the leased assets are placed in service or the effective date of the lease as defined in the lease agreement.</t>
  </si>
  <si>
    <t>Guarantees</t>
  </si>
  <si>
    <t>[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t>
  </si>
  <si>
    <t>[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dopted the accounting provisions for Accounting for Uncertainty in Income Taxes</t>
  </si>
  <si>
    <t>Earnings per share</t>
  </si>
  <si>
    <t>[12] Earnings per share: Earnings per share are computed by dividing earnings available to common stockholders by the weighted average shares outstanding for the period. There were no common stock equivalents during 2019 and 2018, and therefore, no potential dilution for the periods presented.</t>
  </si>
  <si>
    <t>Advertising costs</t>
  </si>
  <si>
    <t>[13] Advertising costs: The Company follows the policy of charging the costs of advertising to expense as incurred. There were no advertising costs in 2019 and 2018.</t>
  </si>
  <si>
    <t>Estimates and assumptions</t>
  </si>
  <si>
    <t>[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Fair values of financial instruments</t>
  </si>
  <si>
    <t>[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19 and 2018 because of the short maturity of these financial instruments. The carrying values of the notes receivable and the obligations under finance leases, approximate fair value because the interest rates on these instruments approximate the market rates at December 31, 2019 and 2018.</t>
  </si>
  <si>
    <t>Credit risk</t>
  </si>
  <si>
    <t>[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of amounts due from the medical centers. Historically, credit losses on accounts receivable have not been significant. At December 31, 2019 and 2018, substantially all of the Company’s accounts receivable were due from one customer, NYU.</t>
  </si>
  <si>
    <t>Reclassifications</t>
  </si>
  <si>
    <t>[17] Reclassifications: Certain amounts reported in the prior year consolidated financial statements have been reclassified to conform to the current year’s presentation.</t>
  </si>
  <si>
    <t>Leases</t>
  </si>
  <si>
    <t>[18]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We adopted the provisions of Topic 842, as amended, as of January 1, 2019. The adoption of Topic 842 had a material impact on the Company’s Consolidated Balance Sheets due to the recognition of certain right-of-use (“ROU”) assets and lease liabilities. Although a significant amount of our revenue is now accounted for under Topic 842, this guidance did not have a material impact on our Consolidated Statements of Operations or Cash Flows. Because of the transition method we used to adopt Topic 842, Topic 842 will not be applied to periods prior to adoption and the adoption of Topic 842 had no impact on our previously reported results, or on opening equity at January 1, 2019. The Company determines if an arrangement is a lease at its inception. The Company’s current operating lease relates to office space and is discussed in Note K. The Company’s finance lease obligations and sales-type sublease are related to the NYU gamma knife. The Company’s previously-recorded capital lease obligations addressed in Note G to the consolidated financial statements were accounted for as finance lease obligations upon adoption of Topic 842. The sales-type sublease is discussed in Note E. Under Topic 842, operating leases result in the recognition of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operating leas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This information is only presented as of, and for the year ended, December 31, 2019, because, as noted above, we adopted Topic 842 using a transition method that does not require application to periods prior to adoption. Classification December 31, 2019 Assets Current Finance lease assets Investment in sales-type sublease - current $ 888,000 Long-term Finance lease assets Investment in sales-type sublease - net of current portion 532,000 Operating lease assets Operating lease right-of-use asset 128,000 Total leased assets $ 1,548,000 Liabilities Current Finance lease liabilities Obligations under finance lease - current portion $ 901,000 Operating lease liabilities Operating lease right-of-use liability - current portion 36,000 Long-term Finance lease liabilities Obligations under finance lease - net of current portion 89,000 Operating lease liabilities Operating lease right-of-use liability - net of current portion 106,000 Total lease liabilities $ 1,132,000 Lease Cost Operating lease cost Selling, general and administrative $ 43,000 Finance lease cost Interest on lease liabilities Interest expense 89,000 Sublease income Interest income - sales-type sublease 132,000 Net lease cost $ - Maturity of lease liabilities (as of December 31, 2019) Operating lease Finance lease 2020 43,000 923,000 2021 45,000 90,000 2022 46,000 - 2023 24,000 - Total $ 158,000 $ 1,013,000 Less amount representing interest 16,000 23,000 Present value of lease liabilities $ 142,000 $ 990,000 Discount rate 5.850 % 4.555 %</t>
  </si>
  <si>
    <t>The Company and its Significant Accounting Policies (Tables)</t>
  </si>
  <si>
    <t>Financial Information Associated with our Leases</t>
  </si>
  <si>
    <t xml:space="preserve">The tables below present financial information associated with our leases. This information is only presented as of, and for the year ended, December 31, 2019, because, as noted above, we adopted Topic 842 using a transition method that does not require application to periods prior to adoption. Classification December 31, 2019 Assets Current Finance lease assets Investment in sales-type sublease - current $ 888,000 Long-term Finance lease assets Investment in sales-type sublease - net of current portion 532,000 Operating lease assets Operating lease right-of-use asset 128,000 Total leased assets $ 1,548,000 Liabilities Current Finance lease liabilities Obligations under finance lease - current portion $ 901,000 Operating lease liabilities Operating lease right-of-use liability - current portion 36,000 Long-term Finance lease liabilities Obligations under finance lease - net of current portion 89,000 Operating lease liabilities Operating lease right-of-use liability - net of current portion 106,000 Total lease liabilities $ 1,132,000 Lease Cost Operating lease cost Selling, general and administrative $ 43,000 Finance lease cost Interest on lease liabilities Interest expense 89,000 Sublease income Interest income - sales-type sublease 132,000 Net lease cost $ - </t>
  </si>
  <si>
    <t>Maturity of Lease Liabilities</t>
  </si>
  <si>
    <t>Maturity of lease liabilities (as of December 31, 2019) Operating lease Finance lease 2020 43,000 923,000 2021 45,000 90,000 2022 46,000 - 2023 24,000 - Total $ 158,000 $ 1,013,000 Less amount representing interest 16,000 23,000 Present value of lease liabilities $ 142,000 $ 990,000 Discount rate 5.850 % 4.555 %</t>
  </si>
  <si>
    <t>Investment in Unconsolidated Entities (Tables)</t>
  </si>
  <si>
    <t>Neuro Partners LLC and CGK [Member]</t>
  </si>
  <si>
    <t>Schedule of Equity Method Investments [Line Items]</t>
  </si>
  <si>
    <t>Equity Method Investment Summarized Financial Information</t>
  </si>
  <si>
    <t xml:space="preserve">The following tables present the aggregation of summarized financial information of NeuroPartners LLC and CGK: Neuro Partners LLC and CGK Combined Condensed Income Statement Information Year Ended December 31, 2019 2018 Patient revenue $ 1,020,000 $ 1,141,000 Net income $ 303,000 $ 590,000 USNC’s equity in income of Neuro Partners LLC and CGK $ 92,000 $ 181,000 Neuro Partners LLC and CGK Combined Condensed Balance Sheet Information December 31, 2019 2018 Current assets $ 163,000 $ 304,000 Noncurrent assets 807,000 1,064,000 Total assets $ 970,000 $ 1,368,000 Current liabilities $ 380,000 $ 399,000 Noncurrent liabilities 593,000 924,000 (Deficit) equity (3,000 ) 45,000 Total liabilities and (deficit) equity $ 970,000 $ 1,368,000 </t>
  </si>
  <si>
    <t>FOP [Member]</t>
  </si>
  <si>
    <t xml:space="preserve">The following tables present the summarized financial information of FOP: FOP Condensed Income Statement Information Year Ended December 31, 2019 2018 Patient revenue $ 1,922,000 $ 2,953,000 Rental Income $ 543,000 $ 1,252,000 Net loss $ (1,377,000 ) $ (1,918,000 ) USNC’s equity in loss of FOP $ (334,000 ) $ (465,000 ) FOP Condensed Balance Sheet Information December 31, 2019 2018 Current assets $ 165,000 $ 401,000 Noncurrent assets 1,202,000 16,570,000 Total assets $ 1,367,000 $ 16,971,000 Current liabilities $ 4,003,000 $ 3,974,000 Noncurrent liabilities 1,091,000 15,360,000 Equity (3,727,000 ) (2,363,000 ) Total liabilities and equity $ 1,367,000 $ 16,971,000 </t>
  </si>
  <si>
    <t>Boca Oncology Partners RE, LLC ("BOPRE") [Member]</t>
  </si>
  <si>
    <t xml:space="preserve">The following tables present the summarized financial information of BOPRE: BOPRE Condensed Income Statement Information Years Ended December 31, 2019 2018 Rental Income $ - $ - Net income (loss) $ 46,000 $ (4,000 ) USNC’s equity in income (loss) in BOPRE $ 11,000 $ (1,000 ) BOPRE Condensed Balance Sheet Information December 31, 2019 2018 Current assets $ 64,000 $ 18,000 Noncurrent assets 935,000 935,000 Total assets $ 999,000 $ 953,000 Current liabilities $ - $ - Noncurrent liabilities - - Equity 999,000 953,000 Total liabilities and equity $ 999,000 $ 953,000 </t>
  </si>
  <si>
    <t>Medical Oncology Partners LLC [Member]</t>
  </si>
  <si>
    <t xml:space="preserve">The following table presents the summarized financial information of MOP: MOP Condensed Consolidated Income Statement Information Years Ended December 31, 2019 2018 Patient revenue $ 2,669,000 $ 2,257,000 Net loss $ (435,000 ) $ (282,000 ) USNC’s equity in loss in MOP $ (156,000 ) $ (101,000 ) MOP Condensed Consolidated Balance Sheet Information December 31, 2019 2018 Current assets $ 247,000 $ 41,000 Noncurrent assets 807,000 159,000 Total assets $ 1,054,000 $ 200,000 Current liabilities $ 1,907,000 $ 1,002,000 Noncurrent liabilities 427,000 33,000 Deficit (1,280,000 ) (835,000 ) Total liabilities and deficit $ 1,054,000 $ 200,000 </t>
  </si>
  <si>
    <t>CB Oncology Partners LLC [Member]</t>
  </si>
  <si>
    <t xml:space="preserve">The following table presents the summarized financial information of CBOP: CBOP Condensed Income Statement Information Years Ended December 31, 2019 2018 Patient revenue $ 1,637,000 $ 956,000 Net loss $ (418,000 ) $ (1,230,000 ) USNC’s equity in loss of CBOP $ (101,000 ) $ (298,000 ) CBOP Condensed Balance Sheet Information December 31, 2019 2018 Current assets $ 380,000 $ 140,000 Noncurrent assets 4,869,000 - Total assets $ 5,249,000 $ 140,000 Current liabilities $ 3,026,000 $ 1,618,000 Noncurrent liabilities 4,019,000 - Deficit (1,796,000 ) (1,478,000 ) Total liabilities and deficit $ 5,249,000 $ 140,000 </t>
  </si>
  <si>
    <t>Investment in Sublease (Tables)</t>
  </si>
  <si>
    <t>Calculation of Charge Against Lease Revenue</t>
  </si>
  <si>
    <t>At October 1, 2018, the charge against lease revenue was calculated as follows: Sales Price $ 2,447,000 Less: Assets Derecognized Gamma knife (3,349,000 ) Leasehold improvements (898,000 ) (4,247,000 ) Add: Liabilities Derecognized Deferred revenue 600,000 Asset retirement obligations 537,000 1,137,000 Loss on Derecognition $ (663,000 )</t>
  </si>
  <si>
    <t>Future Minimum Lease Payments to be Received</t>
  </si>
  <si>
    <t xml:space="preserve">Future minimum lease payments to be received as of December 31, 2019 under the investment in sublease are as follows: Year Ending December 31, 2020 960,000 2021 540,000 1,500,000 Less interest (80,000 ) Present value of net minimum obligation $ 1,420,000 </t>
  </si>
  <si>
    <t>Obligations Under Finance Leases (Tables)</t>
  </si>
  <si>
    <t>Obligations under Capital Leases</t>
  </si>
  <si>
    <t xml:space="preserve">The obligations under the finance leases are as follows: December 31, 2019 2018 Finance leases - Gamma Knife $ 990,000 $ 2,387,000 Less current portion (901,000 ) (1,399,000 ) $ 89,000 $ 988,000 </t>
  </si>
  <si>
    <t>Future Payments on Equipment Leases and Loans</t>
  </si>
  <si>
    <t xml:space="preserve">Future payments as of December 31, 2019 on the finance leases are as follows: Year Ending December 31, 2020 923,000 2021 90,000 1,013,000 Less interest (23,000 ) Present value of net minimum obligation $ 990,000 </t>
  </si>
  <si>
    <t>Taxes (Tables)</t>
  </si>
  <si>
    <t>Components of Income Taxes Provision (Benefit)</t>
  </si>
  <si>
    <t>The components of the provision for (benefit from) income taxes are as follows: Year Ended December 31, 2019 2018 Current taxes: Federal $ 271,000 $ 32,000 State 69,000 137,000 Current taxes 340,000 169,000 Deferred taxes: Federal $ (288,000 ) $ (201,000 ) State (43,000 ) (160,000 ) Deferred taxes (331,000 ) (361,000 ) Income tax provision (benefit) $ 9,000 $ (192,000 )</t>
  </si>
  <si>
    <t>Reconciliation of Tax Provision</t>
  </si>
  <si>
    <t>A reconciliation of the tax provision calculated at the statutory federal income tax rate with amounts reported follows: Year Ended December 31, 2019 2018 Income tax at the federal statutory rate $ 32,000 $ (128,000 ) State income tax, net of federal taxes 10,000 (55,000 ) Permanent differences and other (7,000 ) (9,000 ) Change in estimated effective state tax rate (26,000 ) - Income tax provision (benefit) $ 9,000 $ (192,000 )</t>
  </si>
  <si>
    <t>Deferred Tax Assets and Liabilities</t>
  </si>
  <si>
    <t>Items which give rise to deferred tax assets and liabilities are as follows: December 31, 2019 2018 Deferred tax asset: Basis differences in unconsolidated entities, including advances and loans to those entities. $ 569,000 $ 373,000 Net effect of conversion from the accrual basis of accounting to the cash basis of accounting for tax purposes primarily related to accounts receivable, prepaid expense, deferred revenue, and accounts payable 18,000 - 587,000 373,000 Deferred tax liability: Deferred gain on disposal of gamma knife (526,000 ) (577,000 ) Excess of tax depreciation over book depreciation (44,000 ) (108,000 ) Net effect of conversion from the accrual basis of accounting to the cash basis of accounting for tax purposes primarily related to accounts receivable, prepaid expense, deferred revenue, and accounts payable - (2,000 ) Net deferred tax asset (liability) $ 17,000 $ (314,000 )</t>
  </si>
  <si>
    <t>Commitments and Contingencies (Tables)</t>
  </si>
  <si>
    <t>Maturities of Operating Lease Liability</t>
  </si>
  <si>
    <t xml:space="preserve">The maturities of the operating lease liability as of December 31, 2019 were as follows: Year Ending December 31, 2020 43,000 2021 45,000 2022 46,000 2023 24,000 158,000 Less interest (16,000 ) Present value of net minimum obligation $ 142,000 </t>
  </si>
  <si>
    <t>Organization and Business (Details)</t>
  </si>
  <si>
    <t>Dec. 31, 2019CenterTerm</t>
  </si>
  <si>
    <t>Dec. 23, 2016</t>
  </si>
  <si>
    <t>Dec. 31, 2010</t>
  </si>
  <si>
    <t>Equity Method Investments [Abstract]</t>
  </si>
  <si>
    <t>Equity interest percentage to be acquired by subsidiary</t>
  </si>
  <si>
    <t>100.00%</t>
  </si>
  <si>
    <t>Florida Oncology Partners, LLC [Member] | Radiation Therapy Center [Member]</t>
  </si>
  <si>
    <t>Lease term</t>
  </si>
  <si>
    <t>10 years</t>
  </si>
  <si>
    <t>Number of options to extend agreement | Term</t>
  </si>
  <si>
    <t>Term of option</t>
  </si>
  <si>
    <t>5 years</t>
  </si>
  <si>
    <t>Ownership percentage in venture</t>
  </si>
  <si>
    <t>24.00%</t>
  </si>
  <si>
    <t>NYU [Member]</t>
  </si>
  <si>
    <t>Number of gamma knife centers owned | Center</t>
  </si>
  <si>
    <t>USNC [Member] | Medical Oncology Partners LLC [Member]</t>
  </si>
  <si>
    <t>35.83%</t>
  </si>
  <si>
    <t>USNC [Member] | Florida Oncology Partners, LLC [Member]</t>
  </si>
  <si>
    <t>USNC [Member] | CB Oncology Partners LLC [Member]</t>
  </si>
  <si>
    <t>The Company and its Significant Accounting Policies, Revenue Recognition (Details)</t>
  </si>
  <si>
    <t>1 Months Ended</t>
  </si>
  <si>
    <t>Aug. 31, 2016USD ($)</t>
  </si>
  <si>
    <t>Dec. 31, 2019USD ($)Installment</t>
  </si>
  <si>
    <t>Dec. 31, 2018USD ($)</t>
  </si>
  <si>
    <t>Oct. 31, 2018USD ($)</t>
  </si>
  <si>
    <t>Sep. 30, 2018USD ($)</t>
  </si>
  <si>
    <t>Sep. 30, 2017USD ($)</t>
  </si>
  <si>
    <t>Dec. 31, 2016USD ($)</t>
  </si>
  <si>
    <t>Revenue recognition [Abstract]</t>
  </si>
  <si>
    <t>Present value of minimum lease payments</t>
  </si>
  <si>
    <t>Maintenance services revenue</t>
  </si>
  <si>
    <t>Gamma Knife Cobalt Reload [Member]</t>
  </si>
  <si>
    <t>Monthly lease payment</t>
  </si>
  <si>
    <t>ICON Imaging Technology [Member]</t>
  </si>
  <si>
    <t>Minimum monthly operating lease payment</t>
  </si>
  <si>
    <t>Purchase price of gamma knife equipment</t>
  </si>
  <si>
    <t>Number of monthly installments | Installment</t>
  </si>
  <si>
    <t>Final lease payment amount</t>
  </si>
  <si>
    <t>Revenue, expected to recognize for remaining agreement period</t>
  </si>
  <si>
    <t>NYU [Member] | Gamma Knife Cobalt Reload [Member]</t>
  </si>
  <si>
    <t>NYU [Member] | ICON Imaging Technology [Member]</t>
  </si>
  <si>
    <t>The Company and its Significant Accounting Policies, Cash and Cash Equivalents through Future Accounting Pronouncements (Details) - USD ($) $ in Thousands</t>
  </si>
  <si>
    <t>Earnings per share [Abstract]</t>
  </si>
  <si>
    <t>Common stock equivalents (in shares)</t>
  </si>
  <si>
    <t>Potential dilution shares (in shares)</t>
  </si>
  <si>
    <t>Advertising costs [Abstract]</t>
  </si>
  <si>
    <t>Advertising cost</t>
  </si>
  <si>
    <t>Gamma Knives [Member]</t>
  </si>
  <si>
    <t>Property, Plant and Equipment [Abstract]</t>
  </si>
  <si>
    <t>Estimated useful life</t>
  </si>
  <si>
    <t>7 years</t>
  </si>
  <si>
    <t>Leasehold Improvements [Member]</t>
  </si>
  <si>
    <t>Office Furniture and Computers [Member] | Minimum [Member]</t>
  </si>
  <si>
    <t>3 years</t>
  </si>
  <si>
    <t>Office Furniture and Computers [Member] | Maximum [Member]</t>
  </si>
  <si>
    <t>Florida Oncology Partners, LLC [Member]</t>
  </si>
  <si>
    <t>Investments in Unconsolidated Entities [Abstract]</t>
  </si>
  <si>
    <t>The Company and its Significant Accounting Policies, Leases (Details) - USD ($)</t>
  </si>
  <si>
    <t>Current [Abstract]</t>
  </si>
  <si>
    <t>Long-term [Abstract]</t>
  </si>
  <si>
    <t>Investment in sublease - net of current portion</t>
  </si>
  <si>
    <t>Total leased assets</t>
  </si>
  <si>
    <t>Total lease liabilities</t>
  </si>
  <si>
    <t>Lease Cost [Abstract]</t>
  </si>
  <si>
    <t>Net lease cost</t>
  </si>
  <si>
    <t>Operating lease [Abstract]</t>
  </si>
  <si>
    <t>2020</t>
  </si>
  <si>
    <t>2021</t>
  </si>
  <si>
    <t>2022</t>
  </si>
  <si>
    <t>2023</t>
  </si>
  <si>
    <t>Less amount representing interest</t>
  </si>
  <si>
    <t>Present value of lease liabilities</t>
  </si>
  <si>
    <t>Discount rate</t>
  </si>
  <si>
    <t>5.85%</t>
  </si>
  <si>
    <t>Finance Lease [Abstract]</t>
  </si>
  <si>
    <t>4.555%</t>
  </si>
  <si>
    <t>Selling, General and Administrative Expenses [Member]</t>
  </si>
  <si>
    <t>Operating lease cost</t>
  </si>
  <si>
    <t>Interest Expense [Member]</t>
  </si>
  <si>
    <t>Finance lease cost, interest on lease liabilities</t>
  </si>
  <si>
    <t>Interest Income - Sales-type Sublease [Member]</t>
  </si>
  <si>
    <t>Sublease income</t>
  </si>
  <si>
    <t>Investment in Unconsolidated Entities, The Southern California Regional Gamma Knife Center (Details)</t>
  </si>
  <si>
    <t>Apr. 01, 2016USD ($)</t>
  </si>
  <si>
    <t>Dec. 31, 2019USD ($)Payment</t>
  </si>
  <si>
    <t>Feb. 29, 2016USD ($)</t>
  </si>
  <si>
    <t>The Southern California Regional Gamma Knife Center [Abstract]</t>
  </si>
  <si>
    <t>Renovation installation and operation agreement period</t>
  </si>
  <si>
    <t>14 years</t>
  </si>
  <si>
    <t>Lease obligation</t>
  </si>
  <si>
    <t>Lease payment</t>
  </si>
  <si>
    <t>Condensed Income Statement Information [Abstract]</t>
  </si>
  <si>
    <t>Patient revenue</t>
  </si>
  <si>
    <t>USNC's equity in (loss) income</t>
  </si>
  <si>
    <t>Neuro Partners LLC [Member]</t>
  </si>
  <si>
    <t>Ownership percentage</t>
  </si>
  <si>
    <t>20.00%</t>
  </si>
  <si>
    <t>Neuro Partners LLC [Member] | Lease One [Member]</t>
  </si>
  <si>
    <t>Share of guarantee in lease obligation</t>
  </si>
  <si>
    <t>Neuro Partners LLC [Member] | Lease Two [Member]</t>
  </si>
  <si>
    <t>Number of lease payments | Payment</t>
  </si>
  <si>
    <t>CGK [Member]</t>
  </si>
  <si>
    <t>39.00%</t>
  </si>
  <si>
    <t>Other advances from related parties</t>
  </si>
  <si>
    <t>Repayments received from related parties</t>
  </si>
  <si>
    <t>Amounts advanced to unconsolidated entities</t>
  </si>
  <si>
    <t>Distributions from unconsolidated entities</t>
  </si>
  <si>
    <t>Recorded amount of equity method income</t>
  </si>
  <si>
    <t>Net income</t>
  </si>
  <si>
    <t>Condensed Balance Sheet Information [Abstract]</t>
  </si>
  <si>
    <t>Current assets</t>
  </si>
  <si>
    <t>Noncurrent assets</t>
  </si>
  <si>
    <t>Total assets</t>
  </si>
  <si>
    <t>Current liabilities</t>
  </si>
  <si>
    <t>Noncurrent liabilities</t>
  </si>
  <si>
    <t>Equity (deficit)</t>
  </si>
  <si>
    <t>Total liabilities and equity (deficit)</t>
  </si>
  <si>
    <t>Investment in Unconsolidated Entities, Florida Oncology Partners (Details)</t>
  </si>
  <si>
    <t>Dec. 31, 2018USD ($)shares</t>
  </si>
  <si>
    <t>Dec. 31, 2019USD ($)Term</t>
  </si>
  <si>
    <t>Dec. 31, 2015USD ($)</t>
  </si>
  <si>
    <t>Dec. 31, 2011USD ($)</t>
  </si>
  <si>
    <t>Dec. 31, 2017USD ($)</t>
  </si>
  <si>
    <t>Nov. 30, 2017USD ($)</t>
  </si>
  <si>
    <t>Sep. 22, 2017USD ($)</t>
  </si>
  <si>
    <t>Florida Oncology Partners [Abstract]</t>
  </si>
  <si>
    <t>Outstanding lease obligation</t>
  </si>
  <si>
    <t>Down payment of capital leases</t>
  </si>
  <si>
    <t>Recorded distribution</t>
  </si>
  <si>
    <t>Interest earned from the amounts owed by entity</t>
  </si>
  <si>
    <t>Percentage of guarantee obligations</t>
  </si>
  <si>
    <t>25.00%</t>
  </si>
  <si>
    <t>Monthly payments for capital leases</t>
  </si>
  <si>
    <t>Common stock awarded as a part of bankruptcy proceedings (in shares) | shares</t>
  </si>
  <si>
    <t>Outstanding amount</t>
  </si>
  <si>
    <t>Outstanding amount, less allowances</t>
  </si>
  <si>
    <t>Note bearing interest</t>
  </si>
  <si>
    <t>6.00%</t>
  </si>
  <si>
    <t>Accrued interest</t>
  </si>
  <si>
    <t>Allowance for accrued interest</t>
  </si>
  <si>
    <t>Rental income</t>
  </si>
  <si>
    <t>Net loss</t>
  </si>
  <si>
    <t>Equity</t>
  </si>
  <si>
    <t>FOP [Member] | Maximum [Member]</t>
  </si>
  <si>
    <t>Amount of guarantee obligation</t>
  </si>
  <si>
    <t>FOP [Member] | Office Space [Member]</t>
  </si>
  <si>
    <t>Loan amount</t>
  </si>
  <si>
    <t>Outstanding Loan</t>
  </si>
  <si>
    <t>Debt maturity period</t>
  </si>
  <si>
    <t>FOP [Member] | Radiation Therapy Center [Member]</t>
  </si>
  <si>
    <t>Maximum number of additional terms extended | Term</t>
  </si>
  <si>
    <t>Extension of agreement</t>
  </si>
  <si>
    <t>Percentage of increase of monthly payments each year</t>
  </si>
  <si>
    <t>2.00%</t>
  </si>
  <si>
    <t>FOP [Member] | Term Loan [Member]</t>
  </si>
  <si>
    <t>FOP [Member] | Letter of Credit [Member] | Office Space [Member]</t>
  </si>
  <si>
    <t>Letter of credit, amount</t>
  </si>
  <si>
    <t>FOP [Member] | USNC [Member]</t>
  </si>
  <si>
    <t>Investment in Unconsolidated Entities, Boca Oncology Partners (Details)</t>
  </si>
  <si>
    <t>Jun. 30, 2012</t>
  </si>
  <si>
    <t>Jun. 30, 2011USD ($)</t>
  </si>
  <si>
    <t>Dec. 31, 2019USD ($)ft²</t>
  </si>
  <si>
    <t>Boca Oncology Partners [Abstract]</t>
  </si>
  <si>
    <t>Recorded investments</t>
  </si>
  <si>
    <t>USNC's equity in loss</t>
  </si>
  <si>
    <t>USNC [Member] | Boca West IMP [Member]</t>
  </si>
  <si>
    <t>Share of guarantee in mortgage</t>
  </si>
  <si>
    <t>10.00%</t>
  </si>
  <si>
    <t>Share of guarantee in outstanding mortgage</t>
  </si>
  <si>
    <t>50.00%</t>
  </si>
  <si>
    <t>Mortgage term of guarantee</t>
  </si>
  <si>
    <t>Original balance of mortgage</t>
  </si>
  <si>
    <t>Outstanding balance on mortgage</t>
  </si>
  <si>
    <t>Boca Oncology Partners, LLC [Member]</t>
  </si>
  <si>
    <t>Area of real estate property (in square foot) | ft²</t>
  </si>
  <si>
    <t>21.22%</t>
  </si>
  <si>
    <t>Boca Oncology Partners RE, LLC ("BOPRE") [Member] | Boca West IMP [Member]</t>
  </si>
  <si>
    <t>Percentage of interest in medical office building</t>
  </si>
  <si>
    <t>23.75%</t>
  </si>
  <si>
    <t>Additional investor purchased ownership percentage</t>
  </si>
  <si>
    <t>3.75%</t>
  </si>
  <si>
    <t>BOP and BOPRE [Member]</t>
  </si>
  <si>
    <t>22.50%</t>
  </si>
  <si>
    <t>Investment in Unconsolidated Entities, Medical Oncology Partners (Details) - USD ($)</t>
  </si>
  <si>
    <t>Dec. 31, 2016</t>
  </si>
  <si>
    <t>Medical Oncology Partners [Abstract]</t>
  </si>
  <si>
    <t>Carrying value of investment</t>
  </si>
  <si>
    <t>Allowances for advances to unconsolidated entities</t>
  </si>
  <si>
    <t>Deficit</t>
  </si>
  <si>
    <t>Medical Oncology Partners LLC [Member] | Other Investor [Member]</t>
  </si>
  <si>
    <t>Medical Oncology Partners LLC [Member] | USNC [Member]</t>
  </si>
  <si>
    <t>Medical Oncology Partners LLC [Member] | USNC [Member] | Dr. Jaime Lozano [Member]</t>
  </si>
  <si>
    <t>76.67%</t>
  </si>
  <si>
    <t>Percentage of equity interest to an additional investor as a consulting fee for services</t>
  </si>
  <si>
    <t>5.00%</t>
  </si>
  <si>
    <t>Investment in Unconsolidated Entities, CB Oncology Partners (Details) - USD ($)</t>
  </si>
  <si>
    <t>CB Oncology Partners [Abstract]</t>
  </si>
  <si>
    <t>CB Oncology Partners LLC Member [Member]</t>
  </si>
  <si>
    <t>Amount of additional investment contributed by company</t>
  </si>
  <si>
    <t>Allowances on outstanding amount</t>
  </si>
  <si>
    <t>Agreement with New York University on Behalf of New York University Medical Center (Details)</t>
  </si>
  <si>
    <t>Jul. 31, 2018USD ($)</t>
  </si>
  <si>
    <t>Dec. 31, 2016USD ($)Party</t>
  </si>
  <si>
    <t>Dec. 31, 2009USD ($)</t>
  </si>
  <si>
    <t>Dec. 31, 2008USD ($)</t>
  </si>
  <si>
    <t>Jun. 30, 2017USD ($)</t>
  </si>
  <si>
    <t>Apr. 30, 2016USD ($)</t>
  </si>
  <si>
    <t>Dec. 31, 2014USD ($)</t>
  </si>
  <si>
    <t>Dec. 31, 2013USD ($)</t>
  </si>
  <si>
    <t>Agreement With New York University [Abstract]</t>
  </si>
  <si>
    <t>NYU Revenue Recognition [Abstract]</t>
  </si>
  <si>
    <t>NYU Accounts Receivable and Contract Balances [Abstract]</t>
  </si>
  <si>
    <t>Perfexion Gamma Knife [Member]</t>
  </si>
  <si>
    <t>Maximum estimated site work cost</t>
  </si>
  <si>
    <t>Term of lease agreement with NYC</t>
  </si>
  <si>
    <t>Estimated fair value of equipment</t>
  </si>
  <si>
    <t>Lease Income</t>
  </si>
  <si>
    <t>NYU [Member] | Maintenance [Member]</t>
  </si>
  <si>
    <t>NYU [Member] | Perfexion Gamma Knife [Member]</t>
  </si>
  <si>
    <t>12 years</t>
  </si>
  <si>
    <t>Cost of new equipment installed</t>
  </si>
  <si>
    <t>NYU [Member] | Perfexion Gamma Knife, Purchase and Replacement [Member]</t>
  </si>
  <si>
    <t>6 years</t>
  </si>
  <si>
    <t>NYU [Member] | Perfexion Gamma Knife, New Installation and Related Construction Costs [Member]</t>
  </si>
  <si>
    <t>2 years</t>
  </si>
  <si>
    <t>4 years</t>
  </si>
  <si>
    <t>Monthly maintenance agreement cost</t>
  </si>
  <si>
    <t>Number of parties agreed to receive payment | Party</t>
  </si>
  <si>
    <t>30 months</t>
  </si>
  <si>
    <t>Installation costs of technology</t>
  </si>
  <si>
    <t>Cobalt reload cost</t>
  </si>
  <si>
    <t>Investment in Sublease (Details)</t>
  </si>
  <si>
    <t>Balance Sheet Disclosures [Abstract]</t>
  </si>
  <si>
    <t>Sales price</t>
  </si>
  <si>
    <t>Less: Assets Derecognized [Abstract]</t>
  </si>
  <si>
    <t>Gamma knife</t>
  </si>
  <si>
    <t>Leasehold improvements</t>
  </si>
  <si>
    <t>Assets derecognized</t>
  </si>
  <si>
    <t>Add: Liabilities Derecognized [Abstract]</t>
  </si>
  <si>
    <t>Liabilities derecognized</t>
  </si>
  <si>
    <t>Loss on Derecognition</t>
  </si>
  <si>
    <t>Capital Leases of Lessee [Abstract]</t>
  </si>
  <si>
    <t>Total final lease payment</t>
  </si>
  <si>
    <t>Sublease [Member]</t>
  </si>
  <si>
    <t>Future Minimum Lease Payments Receivable [Abstract]</t>
  </si>
  <si>
    <t>Less interest</t>
  </si>
  <si>
    <t>Present value of net minimum obligation</t>
  </si>
  <si>
    <t>Obligations Under Finance Leases (Details) - USD ($)</t>
  </si>
  <si>
    <t>Oct. 31, 2018</t>
  </si>
  <si>
    <t>Dec. 31, 2014</t>
  </si>
  <si>
    <t>Dec. 31, 2013</t>
  </si>
  <si>
    <t>Mar. 31, 2009</t>
  </si>
  <si>
    <t>Obligation under capital leases [Abstract]</t>
  </si>
  <si>
    <t>Finance leases - Gamma Knife</t>
  </si>
  <si>
    <t>Less current portion</t>
  </si>
  <si>
    <t>Capital lease obligations, noncurrent</t>
  </si>
  <si>
    <t>Capital Lease [Abstract]</t>
  </si>
  <si>
    <t>Equipment financed term</t>
  </si>
  <si>
    <t>Capital lease asset under construction</t>
  </si>
  <si>
    <t>Modified equipment capitalized cost under agreement</t>
  </si>
  <si>
    <t>Interest rate on lease</t>
  </si>
  <si>
    <t>4.49%</t>
  </si>
  <si>
    <t>Perfexion Gamma Knife, New Installation and Related Construction Costs [Member]</t>
  </si>
  <si>
    <t>72 months</t>
  </si>
  <si>
    <t>Perfexion Gamma Knife, Further Installation and Related Construction Costs [Member]</t>
  </si>
  <si>
    <t>24 months</t>
  </si>
  <si>
    <t>Lease amount for cost of construction</t>
  </si>
  <si>
    <t>48 months</t>
  </si>
  <si>
    <t>4.45%</t>
  </si>
  <si>
    <t>Gamma Knife, Cobalt Reload [Member]</t>
  </si>
  <si>
    <t>Asset Retirement Obligations (Details) - USD ($)</t>
  </si>
  <si>
    <t>Estimated cost to remove the gamma knife agreement</t>
  </si>
  <si>
    <t>Taxes (Details) - USD ($)</t>
  </si>
  <si>
    <t>Current taxes [Abstract]</t>
  </si>
  <si>
    <t>Federal</t>
  </si>
  <si>
    <t>State</t>
  </si>
  <si>
    <t>Current taxes</t>
  </si>
  <si>
    <t>Deferred taxes [Abstract]</t>
  </si>
  <si>
    <t>Deferred taxes</t>
  </si>
  <si>
    <t>Income tax provision (benefit)</t>
  </si>
  <si>
    <t>Reconciliation of Tax Provision (Benefit) [Abstract]</t>
  </si>
  <si>
    <t>Income tax at the federal statutory rate</t>
  </si>
  <si>
    <t>State income tax, net of federal taxes</t>
  </si>
  <si>
    <t>Permanent differences and other</t>
  </si>
  <si>
    <t>Change in estimated effective state tax rate</t>
  </si>
  <si>
    <t>Deferred tax asset [Abstract]</t>
  </si>
  <si>
    <t>Basis differences in unconsolidated entities, including advances and loans to those entities</t>
  </si>
  <si>
    <t>Net effect of conversion from the accrual basis of accounting to the cash basis of accounting for tax purposes primarily related to accounts receivable, prepaid expense, deferred revenue, and accounts payable</t>
  </si>
  <si>
    <t>Deferred tax assets, gross</t>
  </si>
  <si>
    <t>Deferred tax liability [Abstract]</t>
  </si>
  <si>
    <t>Deferred gain on disposal of gamma knife</t>
  </si>
  <si>
    <t>Excess of tax depreciation over book depreciation</t>
  </si>
  <si>
    <t>Deferred tax assets</t>
  </si>
  <si>
    <t>Deferred tax liabilities</t>
  </si>
  <si>
    <t>Commitments and Contingencies, Operating Leases, Gamma Knife and Maintenance Contract (Details) - USD ($)</t>
  </si>
  <si>
    <t>Sep. 01, 2014</t>
  </si>
  <si>
    <t>Jul. 31, 2018</t>
  </si>
  <si>
    <t>Aug. 31, 2017</t>
  </si>
  <si>
    <t>Apr. 30, 2015</t>
  </si>
  <si>
    <t>Dec. 31, 2009</t>
  </si>
  <si>
    <t>Dec. 31, 2008</t>
  </si>
  <si>
    <t>Sep. 30, 2017</t>
  </si>
  <si>
    <t>Apr. 30, 2016</t>
  </si>
  <si>
    <t>Operating Leases [Abstract]</t>
  </si>
  <si>
    <t>Operating Lease and Lease Liability</t>
  </si>
  <si>
    <t>ROU asset</t>
  </si>
  <si>
    <t>Lease ROU asset</t>
  </si>
  <si>
    <t>Operating lease expense</t>
  </si>
  <si>
    <t>Maturities of operating lease liability [Abstract]</t>
  </si>
  <si>
    <t>Gamma Knife [Abstract]</t>
  </si>
  <si>
    <t>Operating lease amount</t>
  </si>
  <si>
    <t>Maintenance Contract [Abstract]</t>
  </si>
  <si>
    <t>Warranty term of maintenance agreement</t>
  </si>
  <si>
    <t>1 year</t>
  </si>
  <si>
    <t>Maintenance agreement</t>
  </si>
  <si>
    <t>Capital lease obligation</t>
  </si>
  <si>
    <t>Lease payment due</t>
  </si>
  <si>
    <t>Interest on lease</t>
  </si>
  <si>
    <t>NYU [Member] | Perfexion Gamma Knife, Leasehold Improvements, New Installation and Related Construction Costs [Member]</t>
  </si>
  <si>
    <t>Commitments and Contingencies, Guarantees and Product Liability (Details) - USD ($)</t>
  </si>
  <si>
    <t>May 31, 2018</t>
  </si>
  <si>
    <t>Guarantees [Abstract]</t>
  </si>
  <si>
    <t>Liability associated with guarantee</t>
  </si>
  <si>
    <t>Product Liability [Abstract]</t>
  </si>
  <si>
    <t>Professional medical and general liability policies limits</t>
  </si>
  <si>
    <t>FOPRE [Member] | Lease Guarantee [Member]</t>
  </si>
  <si>
    <t>Outstanding loan balance</t>
  </si>
  <si>
    <t>Neuro Partners, LLC [Member] | Lease and Leasehold Improvements Guarantee [Member]</t>
  </si>
  <si>
    <t>Operating lease payable</t>
  </si>
  <si>
    <t>Boca West IMP [Member] | Mortgage Guarantee [Member]</t>
  </si>
  <si>
    <t>Percentage of outstanding balance in mortgage</t>
  </si>
  <si>
    <t>Term of mortgage</t>
  </si>
  <si>
    <t>Employees' IRA Plans (Details) - USD ($) $ in Thousands</t>
  </si>
  <si>
    <t>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811000</v>
      </c>
    </row>
    <row r="16" spans="1:4">
      <c r="A16" s="4" t="s">
        <v>26</v>
      </c>
      <c r="C16" s="6" t="n">
        <v>7792185</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41</v>
      </c>
      <c r="B6" s="4" t="s">
        <v>188</v>
      </c>
    </row>
    <row r="7" spans="1:2">
      <c r="A7" s="4" t="s">
        <v>42</v>
      </c>
      <c r="B7" s="4" t="s">
        <v>189</v>
      </c>
    </row>
    <row r="8" spans="1:2">
      <c r="A8" s="4" t="s">
        <v>52</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139</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35000</v>
      </c>
      <c r="C3" s="5" t="n">
        <v>1519000</v>
      </c>
    </row>
    <row r="4" spans="1:3">
      <c r="A4" s="4" t="s">
        <v>42</v>
      </c>
      <c r="B4" s="6" t="n">
        <v>356000</v>
      </c>
      <c r="C4" s="6" t="n">
        <v>318000</v>
      </c>
    </row>
    <row r="5" spans="1:3">
      <c r="A5" s="4" t="s">
        <v>43</v>
      </c>
      <c r="B5" s="6" t="n">
        <v>0</v>
      </c>
      <c r="C5" s="6" t="n">
        <v>1141000</v>
      </c>
    </row>
    <row r="6" spans="1:3">
      <c r="A6" s="4" t="s">
        <v>44</v>
      </c>
      <c r="B6" s="6" t="n">
        <v>888000</v>
      </c>
      <c r="C6" s="6" t="n">
        <v>828000</v>
      </c>
    </row>
    <row r="7" spans="1:3">
      <c r="A7" s="4" t="s">
        <v>45</v>
      </c>
      <c r="B7" s="6" t="n">
        <v>0</v>
      </c>
      <c r="C7" s="6" t="n">
        <v>101000</v>
      </c>
    </row>
    <row r="8" spans="1:3">
      <c r="A8" s="4" t="s">
        <v>46</v>
      </c>
      <c r="B8" s="6" t="n">
        <v>102000</v>
      </c>
      <c r="C8" s="6" t="n">
        <v>154000</v>
      </c>
    </row>
    <row r="9" spans="1:3">
      <c r="A9" s="4" t="s">
        <v>47</v>
      </c>
      <c r="B9" s="6" t="n">
        <v>2681000</v>
      </c>
      <c r="C9" s="6" t="n">
        <v>4061000</v>
      </c>
    </row>
    <row r="10" spans="1:3">
      <c r="A10" s="3" t="s">
        <v>48</v>
      </c>
    </row>
    <row r="11" spans="1:3">
      <c r="A11" s="4" t="s">
        <v>49</v>
      </c>
      <c r="B11" s="6" t="n">
        <v>38000</v>
      </c>
      <c r="C11" s="6" t="n">
        <v>38000</v>
      </c>
    </row>
    <row r="12" spans="1:3">
      <c r="A12" s="4" t="s">
        <v>50</v>
      </c>
      <c r="B12" s="6" t="n">
        <v>0</v>
      </c>
      <c r="C12" s="6" t="n">
        <v>517000</v>
      </c>
    </row>
    <row r="13" spans="1:3">
      <c r="A13" s="4" t="s">
        <v>43</v>
      </c>
      <c r="B13" s="6" t="n">
        <v>1422000</v>
      </c>
      <c r="C13" s="6" t="n">
        <v>0</v>
      </c>
    </row>
    <row r="14" spans="1:3">
      <c r="A14" s="4" t="s">
        <v>51</v>
      </c>
      <c r="B14" s="6" t="n">
        <v>532000</v>
      </c>
      <c r="C14" s="6" t="n">
        <v>1421000</v>
      </c>
    </row>
    <row r="15" spans="1:3">
      <c r="A15" s="4" t="s">
        <v>52</v>
      </c>
      <c r="B15" s="6" t="n">
        <v>179000</v>
      </c>
      <c r="C15" s="6" t="n">
        <v>168000</v>
      </c>
    </row>
    <row r="16" spans="1:3">
      <c r="A16" s="4" t="s">
        <v>53</v>
      </c>
      <c r="B16" s="6" t="n">
        <v>17000</v>
      </c>
      <c r="C16" s="6" t="n">
        <v>0</v>
      </c>
    </row>
    <row r="17" spans="1:3">
      <c r="A17" s="4" t="s">
        <v>54</v>
      </c>
      <c r="B17" s="6" t="n">
        <v>2188000</v>
      </c>
      <c r="C17" s="6" t="n">
        <v>2144000</v>
      </c>
    </row>
    <row r="18" spans="1:3">
      <c r="A18" s="3" t="s">
        <v>55</v>
      </c>
    </row>
    <row r="19" spans="1:3">
      <c r="A19" s="4" t="s">
        <v>56</v>
      </c>
      <c r="B19" s="6" t="n">
        <v>128000</v>
      </c>
      <c r="C19" s="6" t="n">
        <v>0</v>
      </c>
    </row>
    <row r="20" spans="1:3">
      <c r="A20" s="4" t="s">
        <v>57</v>
      </c>
      <c r="B20" s="6" t="n">
        <v>128000</v>
      </c>
      <c r="C20" s="6" t="n">
        <v>0</v>
      </c>
    </row>
    <row r="21" spans="1:3">
      <c r="A21" s="4" t="s">
        <v>58</v>
      </c>
      <c r="B21" s="6" t="n">
        <v>4997000</v>
      </c>
      <c r="C21" s="6" t="n">
        <v>6205000</v>
      </c>
    </row>
    <row r="22" spans="1:3">
      <c r="A22" s="3" t="s">
        <v>59</v>
      </c>
    </row>
    <row r="23" spans="1:3">
      <c r="A23" s="4" t="s">
        <v>60</v>
      </c>
      <c r="B23" s="6" t="n">
        <v>901000</v>
      </c>
      <c r="C23" s="6" t="n">
        <v>1399000</v>
      </c>
    </row>
    <row r="24" spans="1:3">
      <c r="A24" s="4" t="s">
        <v>61</v>
      </c>
      <c r="B24" s="6" t="n">
        <v>36000</v>
      </c>
      <c r="C24" s="6" t="n">
        <v>0</v>
      </c>
    </row>
    <row r="25" spans="1:3">
      <c r="A25" s="4" t="s">
        <v>62</v>
      </c>
      <c r="B25" s="6" t="n">
        <v>255000</v>
      </c>
      <c r="C25" s="6" t="n">
        <v>227000</v>
      </c>
    </row>
    <row r="26" spans="1:3">
      <c r="A26" s="4" t="s">
        <v>63</v>
      </c>
      <c r="B26" s="6" t="n">
        <v>226000</v>
      </c>
      <c r="C26" s="6" t="n">
        <v>255000</v>
      </c>
    </row>
    <row r="27" spans="1:3">
      <c r="A27" s="4" t="s">
        <v>64</v>
      </c>
      <c r="B27" s="6" t="n">
        <v>220000</v>
      </c>
      <c r="C27" s="6" t="n">
        <v>0</v>
      </c>
    </row>
    <row r="28" spans="1:3">
      <c r="A28" s="4" t="s">
        <v>65</v>
      </c>
      <c r="B28" s="6" t="n">
        <v>1638000</v>
      </c>
      <c r="C28" s="6" t="n">
        <v>1881000</v>
      </c>
    </row>
    <row r="29" spans="1:3">
      <c r="A29" s="4" t="s">
        <v>66</v>
      </c>
      <c r="B29" s="6" t="n">
        <v>89000</v>
      </c>
      <c r="C29" s="6" t="n">
        <v>988000</v>
      </c>
    </row>
    <row r="30" spans="1:3">
      <c r="A30" s="4" t="s">
        <v>67</v>
      </c>
      <c r="B30" s="6" t="n">
        <v>106000</v>
      </c>
      <c r="C30" s="6" t="n">
        <v>0</v>
      </c>
    </row>
    <row r="31" spans="1:3">
      <c r="A31" s="4" t="s">
        <v>68</v>
      </c>
      <c r="B31" s="6" t="n">
        <v>0</v>
      </c>
      <c r="C31" s="6" t="n">
        <v>314000</v>
      </c>
    </row>
    <row r="32" spans="1:3">
      <c r="A32" s="4" t="s">
        <v>69</v>
      </c>
      <c r="B32" s="6" t="n">
        <v>11000</v>
      </c>
      <c r="C32" s="6" t="n">
        <v>11000</v>
      </c>
    </row>
    <row r="33" spans="1:3">
      <c r="A33" s="4" t="s">
        <v>70</v>
      </c>
      <c r="B33" s="6" t="n">
        <v>1844000</v>
      </c>
      <c r="C33" s="6" t="n">
        <v>3194000</v>
      </c>
    </row>
    <row r="34" spans="1:3">
      <c r="A34" s="3" t="s">
        <v>71</v>
      </c>
    </row>
    <row r="35" spans="1:3">
      <c r="A35" s="4" t="s">
        <v>72</v>
      </c>
      <c r="B35" s="6" t="n">
        <v>78000</v>
      </c>
      <c r="C35" s="6" t="n">
        <v>78000</v>
      </c>
    </row>
    <row r="36" spans="1:3">
      <c r="A36" s="4" t="s">
        <v>73</v>
      </c>
      <c r="B36" s="6" t="n">
        <v>3100000</v>
      </c>
      <c r="C36" s="6" t="n">
        <v>3100000</v>
      </c>
    </row>
    <row r="37" spans="1:3">
      <c r="A37" s="4" t="s">
        <v>74</v>
      </c>
      <c r="B37" s="6" t="n">
        <v>-25000</v>
      </c>
      <c r="C37" s="6" t="n">
        <v>-167000</v>
      </c>
    </row>
    <row r="38" spans="1:3">
      <c r="A38" s="4" t="s">
        <v>75</v>
      </c>
      <c r="B38" s="6" t="n">
        <v>3153000</v>
      </c>
      <c r="C38" s="6" t="n">
        <v>3011000</v>
      </c>
    </row>
    <row r="39" spans="1:3">
      <c r="A39" s="4" t="s">
        <v>76</v>
      </c>
      <c r="B39" s="5" t="n">
        <v>4997000</v>
      </c>
      <c r="C39" s="5" t="n">
        <v>62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row r="9" spans="1:2">
      <c r="A9" s="4" t="s">
        <v>228</v>
      </c>
    </row>
    <row r="10" spans="1:2">
      <c r="A10" s="3" t="s">
        <v>223</v>
      </c>
    </row>
    <row r="11" spans="1:2">
      <c r="A11" s="4" t="s">
        <v>224</v>
      </c>
      <c r="B11" s="4" t="s">
        <v>229</v>
      </c>
    </row>
    <row r="12" spans="1:2">
      <c r="A12" s="4" t="s">
        <v>230</v>
      </c>
    </row>
    <row r="13" spans="1:2">
      <c r="A13" s="3" t="s">
        <v>223</v>
      </c>
    </row>
    <row r="14" spans="1:2">
      <c r="A14" s="4" t="s">
        <v>224</v>
      </c>
      <c r="B14" s="4" t="s">
        <v>231</v>
      </c>
    </row>
    <row r="15" spans="1:2">
      <c r="A15" s="4" t="s">
        <v>232</v>
      </c>
    </row>
    <row r="16" spans="1:2">
      <c r="A16" s="3" t="s">
        <v>223</v>
      </c>
    </row>
    <row r="17" spans="1:2">
      <c r="A17" s="4" t="s">
        <v>224</v>
      </c>
      <c r="B1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254</v>
      </c>
      <c r="B1" s="2" t="s">
        <v>1</v>
      </c>
    </row>
    <row r="2" spans="1:4">
      <c r="B2" s="2" t="s">
        <v>255</v>
      </c>
      <c r="C2" s="2" t="s">
        <v>256</v>
      </c>
      <c r="D2" s="2" t="s">
        <v>257</v>
      </c>
    </row>
    <row r="3" spans="1:4">
      <c r="A3" s="4" t="s">
        <v>230</v>
      </c>
    </row>
    <row r="4" spans="1:4">
      <c r="A4" s="3" t="s">
        <v>258</v>
      </c>
    </row>
    <row r="5" spans="1:4">
      <c r="A5" s="4" t="s">
        <v>259</v>
      </c>
      <c r="B5" s="4" t="s">
        <v>260</v>
      </c>
    </row>
    <row r="6" spans="1:4">
      <c r="A6" s="4" t="s">
        <v>261</v>
      </c>
    </row>
    <row r="7" spans="1:4">
      <c r="A7" s="3" t="s">
        <v>258</v>
      </c>
    </row>
    <row r="8" spans="1:4">
      <c r="A8" s="4" t="s">
        <v>262</v>
      </c>
      <c r="B8" s="4" t="s">
        <v>263</v>
      </c>
    </row>
    <row r="9" spans="1:4">
      <c r="A9" s="4" t="s">
        <v>264</v>
      </c>
      <c r="B9" s="6" t="n">
        <v>3</v>
      </c>
    </row>
    <row r="10" spans="1:4">
      <c r="A10" s="4" t="s">
        <v>265</v>
      </c>
      <c r="B10" s="4" t="s">
        <v>266</v>
      </c>
    </row>
    <row r="11" spans="1:4">
      <c r="A11" s="4" t="s">
        <v>232</v>
      </c>
    </row>
    <row r="12" spans="1:4">
      <c r="A12" s="3" t="s">
        <v>258</v>
      </c>
    </row>
    <row r="13" spans="1:4">
      <c r="A13" s="4" t="s">
        <v>267</v>
      </c>
      <c r="B13" s="4" t="s">
        <v>268</v>
      </c>
    </row>
    <row r="14" spans="1:4">
      <c r="A14" s="4" t="s">
        <v>269</v>
      </c>
    </row>
    <row r="15" spans="1:4">
      <c r="A15" s="3" t="s">
        <v>258</v>
      </c>
    </row>
    <row r="16" spans="1:4">
      <c r="A16" s="4" t="s">
        <v>270</v>
      </c>
      <c r="B16" s="6" t="n">
        <v>1</v>
      </c>
    </row>
    <row r="17" spans="1:4">
      <c r="A17" s="4" t="s">
        <v>271</v>
      </c>
    </row>
    <row r="18" spans="1:4">
      <c r="A18" s="3" t="s">
        <v>258</v>
      </c>
    </row>
    <row r="19" spans="1:4">
      <c r="A19" s="4" t="s">
        <v>267</v>
      </c>
      <c r="C19" s="4" t="s">
        <v>272</v>
      </c>
    </row>
    <row r="20" spans="1:4">
      <c r="A20" s="4" t="s">
        <v>273</v>
      </c>
    </row>
    <row r="21" spans="1:4">
      <c r="A21" s="3" t="s">
        <v>258</v>
      </c>
    </row>
    <row r="22" spans="1:4">
      <c r="A22" s="4" t="s">
        <v>267</v>
      </c>
      <c r="D22" s="4" t="s">
        <v>268</v>
      </c>
    </row>
    <row r="23" spans="1:4">
      <c r="A23" s="4" t="s">
        <v>274</v>
      </c>
    </row>
    <row r="24" spans="1:4">
      <c r="A24" s="3" t="s">
        <v>258</v>
      </c>
    </row>
    <row r="25" spans="1:4">
      <c r="A25" s="4" t="s">
        <v>267</v>
      </c>
      <c r="D2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275</v>
      </c>
      <c r="B1" s="2" t="s">
        <v>276</v>
      </c>
      <c r="C1" s="2" t="s">
        <v>1</v>
      </c>
    </row>
    <row r="2" spans="1:8">
      <c r="B2" s="2" t="s">
        <v>277</v>
      </c>
      <c r="C2" s="2" t="s">
        <v>278</v>
      </c>
      <c r="D2" s="2" t="s">
        <v>279</v>
      </c>
      <c r="E2" s="2" t="s">
        <v>280</v>
      </c>
      <c r="F2" s="2" t="s">
        <v>281</v>
      </c>
      <c r="G2" s="2" t="s">
        <v>282</v>
      </c>
      <c r="H2" s="2" t="s">
        <v>283</v>
      </c>
    </row>
    <row r="3" spans="1:8">
      <c r="A3" s="3" t="s">
        <v>284</v>
      </c>
    </row>
    <row r="4" spans="1:8">
      <c r="A4" s="4" t="s">
        <v>285</v>
      </c>
      <c r="F4" s="5" t="n">
        <v>2447000</v>
      </c>
    </row>
    <row r="5" spans="1:8">
      <c r="A5" s="4" t="s">
        <v>286</v>
      </c>
      <c r="C5" s="5" t="n">
        <v>3070000</v>
      </c>
      <c r="D5" s="5" t="n">
        <v>3424000</v>
      </c>
    </row>
    <row r="6" spans="1:8">
      <c r="A6" s="4" t="s">
        <v>287</v>
      </c>
    </row>
    <row r="7" spans="1:8">
      <c r="A7" s="3" t="s">
        <v>284</v>
      </c>
    </row>
    <row r="8" spans="1:8">
      <c r="A8" s="4" t="s">
        <v>288</v>
      </c>
      <c r="E8" s="5" t="n">
        <v>30000</v>
      </c>
    </row>
    <row r="9" spans="1:8">
      <c r="A9" s="4" t="s">
        <v>289</v>
      </c>
    </row>
    <row r="10" spans="1:8">
      <c r="A10" s="3" t="s">
        <v>284</v>
      </c>
    </row>
    <row r="11" spans="1:8">
      <c r="A11" s="4" t="s">
        <v>288</v>
      </c>
      <c r="H11" s="5" t="n">
        <v>20000</v>
      </c>
    </row>
    <row r="12" spans="1:8">
      <c r="A12" s="4" t="s">
        <v>269</v>
      </c>
    </row>
    <row r="13" spans="1:8">
      <c r="A13" s="3" t="s">
        <v>284</v>
      </c>
    </row>
    <row r="14" spans="1:8">
      <c r="A14" s="4" t="s">
        <v>290</v>
      </c>
      <c r="B14" s="5" t="n">
        <v>30000</v>
      </c>
    </row>
    <row r="15" spans="1:8">
      <c r="A15" s="4" t="s">
        <v>291</v>
      </c>
      <c r="G15" s="5" t="n">
        <v>2400000</v>
      </c>
    </row>
    <row r="16" spans="1:8">
      <c r="A16" s="4" t="s">
        <v>292</v>
      </c>
      <c r="C16" s="6" t="n">
        <v>41</v>
      </c>
    </row>
    <row r="17" spans="1:8">
      <c r="A17" s="4" t="s">
        <v>288</v>
      </c>
      <c r="G17" s="6" t="n">
        <v>50000</v>
      </c>
    </row>
    <row r="18" spans="1:8">
      <c r="A18" s="4" t="s">
        <v>293</v>
      </c>
      <c r="G18" s="5" t="n">
        <v>350000</v>
      </c>
    </row>
    <row r="19" spans="1:8">
      <c r="A19" s="4" t="s">
        <v>285</v>
      </c>
      <c r="F19" s="5" t="n">
        <v>2447000</v>
      </c>
    </row>
    <row r="20" spans="1:8">
      <c r="A20" s="4" t="s">
        <v>286</v>
      </c>
      <c r="C20" s="5" t="n">
        <v>316000</v>
      </c>
      <c r="D20" s="6" t="n">
        <v>316000</v>
      </c>
    </row>
    <row r="21" spans="1:8">
      <c r="A21" s="4" t="s">
        <v>294</v>
      </c>
      <c r="C21" s="5" t="n">
        <v>316000</v>
      </c>
    </row>
    <row r="22" spans="1:8">
      <c r="A22" s="4" t="s">
        <v>295</v>
      </c>
    </row>
    <row r="23" spans="1:8">
      <c r="A23" s="3" t="s">
        <v>284</v>
      </c>
    </row>
    <row r="24" spans="1:8">
      <c r="A24" s="4" t="s">
        <v>288</v>
      </c>
      <c r="D24" s="6" t="n">
        <v>50000</v>
      </c>
    </row>
    <row r="25" spans="1:8">
      <c r="A25" s="4" t="s">
        <v>296</v>
      </c>
    </row>
    <row r="26" spans="1:8">
      <c r="A26" s="3" t="s">
        <v>284</v>
      </c>
    </row>
    <row r="27" spans="1:8">
      <c r="A27" s="4" t="s">
        <v>288</v>
      </c>
      <c r="D27" s="6" t="n">
        <v>30000</v>
      </c>
    </row>
    <row r="28" spans="1:8">
      <c r="A28" s="4" t="s">
        <v>293</v>
      </c>
      <c r="D28" s="5" t="n">
        <v>35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9</v>
      </c>
    </row>
    <row r="3" spans="1:3">
      <c r="A3" s="3" t="s">
        <v>298</v>
      </c>
    </row>
    <row r="4" spans="1:3">
      <c r="A4" s="4" t="s">
        <v>299</v>
      </c>
      <c r="B4" s="6" t="n">
        <v>0</v>
      </c>
      <c r="C4" s="6" t="n">
        <v>0</v>
      </c>
    </row>
    <row r="5" spans="1:3">
      <c r="A5" s="4" t="s">
        <v>300</v>
      </c>
      <c r="B5" s="6" t="n">
        <v>0</v>
      </c>
      <c r="C5" s="6" t="n">
        <v>0</v>
      </c>
    </row>
    <row r="6" spans="1:3">
      <c r="A6" s="3" t="s">
        <v>301</v>
      </c>
    </row>
    <row r="7" spans="1:3">
      <c r="A7" s="4" t="s">
        <v>302</v>
      </c>
      <c r="B7" s="5" t="n">
        <v>0</v>
      </c>
      <c r="C7" s="5" t="n">
        <v>0</v>
      </c>
    </row>
    <row r="8" spans="1:3">
      <c r="A8" s="4" t="s">
        <v>303</v>
      </c>
    </row>
    <row r="9" spans="1:3">
      <c r="A9" s="3" t="s">
        <v>304</v>
      </c>
    </row>
    <row r="10" spans="1:3">
      <c r="A10" s="4" t="s">
        <v>305</v>
      </c>
      <c r="B10" s="4" t="s">
        <v>306</v>
      </c>
    </row>
    <row r="11" spans="1:3">
      <c r="A11" s="4" t="s">
        <v>307</v>
      </c>
    </row>
    <row r="12" spans="1:3">
      <c r="A12" s="3" t="s">
        <v>304</v>
      </c>
    </row>
    <row r="13" spans="1:3">
      <c r="A13" s="4" t="s">
        <v>305</v>
      </c>
      <c r="B13" s="4" t="s">
        <v>306</v>
      </c>
    </row>
    <row r="14" spans="1:3">
      <c r="A14" s="4" t="s">
        <v>308</v>
      </c>
    </row>
    <row r="15" spans="1:3">
      <c r="A15" s="3" t="s">
        <v>304</v>
      </c>
    </row>
    <row r="16" spans="1:3">
      <c r="A16" s="4" t="s">
        <v>305</v>
      </c>
      <c r="B16" s="4" t="s">
        <v>309</v>
      </c>
    </row>
    <row r="17" spans="1:3">
      <c r="A17" s="4" t="s">
        <v>310</v>
      </c>
    </row>
    <row r="18" spans="1:3">
      <c r="A18" s="3" t="s">
        <v>304</v>
      </c>
    </row>
    <row r="19" spans="1:3">
      <c r="A19" s="4" t="s">
        <v>305</v>
      </c>
      <c r="B19" s="4" t="s">
        <v>306</v>
      </c>
    </row>
    <row r="20" spans="1:3">
      <c r="A20" s="4" t="s">
        <v>311</v>
      </c>
    </row>
    <row r="21" spans="1:3">
      <c r="A21" s="3" t="s">
        <v>312</v>
      </c>
    </row>
    <row r="22" spans="1:3">
      <c r="A22" s="4" t="s">
        <v>52</v>
      </c>
      <c r="B22" s="5" t="n">
        <v>0</v>
      </c>
    </row>
    <row r="23" spans="1:3">
      <c r="A23" s="4" t="s">
        <v>230</v>
      </c>
    </row>
    <row r="24" spans="1:3">
      <c r="A24" s="3" t="s">
        <v>312</v>
      </c>
    </row>
    <row r="25" spans="1:3">
      <c r="A25" s="4" t="s">
        <v>52</v>
      </c>
      <c r="B25" s="6" t="n">
        <v>0</v>
      </c>
    </row>
    <row r="26" spans="1:3">
      <c r="A26" s="4" t="s">
        <v>232</v>
      </c>
    </row>
    <row r="27" spans="1:3">
      <c r="A27" s="3" t="s">
        <v>312</v>
      </c>
    </row>
    <row r="28" spans="1:3">
      <c r="A28" s="4" t="s">
        <v>52</v>
      </c>
      <c r="B28"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9</v>
      </c>
    </row>
    <row r="3" spans="1:3">
      <c r="A3" s="3" t="s">
        <v>314</v>
      </c>
    </row>
    <row r="4" spans="1:3">
      <c r="A4" s="4" t="s">
        <v>44</v>
      </c>
      <c r="B4" s="5" t="n">
        <v>888000</v>
      </c>
      <c r="C4" s="5" t="n">
        <v>828000</v>
      </c>
    </row>
    <row r="5" spans="1:3">
      <c r="A5" s="3" t="s">
        <v>315</v>
      </c>
    </row>
    <row r="6" spans="1:3">
      <c r="A6" s="4" t="s">
        <v>316</v>
      </c>
      <c r="B6" s="6" t="n">
        <v>532000</v>
      </c>
      <c r="C6" s="6" t="n">
        <v>1421000</v>
      </c>
    </row>
    <row r="7" spans="1:3">
      <c r="A7" s="4" t="s">
        <v>56</v>
      </c>
      <c r="B7" s="6" t="n">
        <v>128000</v>
      </c>
      <c r="C7" s="6" t="n">
        <v>0</v>
      </c>
    </row>
    <row r="8" spans="1:3">
      <c r="A8" s="4" t="s">
        <v>317</v>
      </c>
      <c r="B8" s="6" t="n">
        <v>1548000</v>
      </c>
    </row>
    <row r="9" spans="1:3">
      <c r="A9" s="3" t="s">
        <v>314</v>
      </c>
    </row>
    <row r="10" spans="1:3">
      <c r="A10" s="4" t="s">
        <v>60</v>
      </c>
      <c r="B10" s="6" t="n">
        <v>901000</v>
      </c>
      <c r="C10" s="6" t="n">
        <v>1399000</v>
      </c>
    </row>
    <row r="11" spans="1:3">
      <c r="A11" s="4" t="s">
        <v>61</v>
      </c>
      <c r="B11" s="6" t="n">
        <v>36000</v>
      </c>
      <c r="C11" s="6" t="n">
        <v>0</v>
      </c>
    </row>
    <row r="12" spans="1:3">
      <c r="A12" s="3" t="s">
        <v>315</v>
      </c>
    </row>
    <row r="13" spans="1:3">
      <c r="A13" s="4" t="s">
        <v>66</v>
      </c>
      <c r="B13" s="6" t="n">
        <v>89000</v>
      </c>
      <c r="C13" s="6" t="n">
        <v>988000</v>
      </c>
    </row>
    <row r="14" spans="1:3">
      <c r="A14" s="4" t="s">
        <v>67</v>
      </c>
      <c r="B14" s="6" t="n">
        <v>106000</v>
      </c>
      <c r="C14" s="5" t="n">
        <v>0</v>
      </c>
    </row>
    <row r="15" spans="1:3">
      <c r="A15" s="4" t="s">
        <v>318</v>
      </c>
      <c r="B15" s="6" t="n">
        <v>1132000</v>
      </c>
    </row>
    <row r="16" spans="1:3">
      <c r="A16" s="3" t="s">
        <v>319</v>
      </c>
    </row>
    <row r="17" spans="1:3">
      <c r="A17" s="4" t="s">
        <v>320</v>
      </c>
      <c r="B17" s="6" t="n">
        <v>0</v>
      </c>
    </row>
    <row r="18" spans="1:3">
      <c r="A18" s="3" t="s">
        <v>321</v>
      </c>
    </row>
    <row r="19" spans="1:3">
      <c r="A19" s="4" t="s">
        <v>322</v>
      </c>
      <c r="B19" s="6" t="n">
        <v>43000</v>
      </c>
    </row>
    <row r="20" spans="1:3">
      <c r="A20" s="4" t="s">
        <v>323</v>
      </c>
      <c r="B20" s="6" t="n">
        <v>45000</v>
      </c>
    </row>
    <row r="21" spans="1:3">
      <c r="A21" s="4" t="s">
        <v>324</v>
      </c>
      <c r="B21" s="6" t="n">
        <v>46000</v>
      </c>
    </row>
    <row r="22" spans="1:3">
      <c r="A22" s="4" t="s">
        <v>325</v>
      </c>
      <c r="B22" s="6" t="n">
        <v>24000</v>
      </c>
    </row>
    <row r="23" spans="1:3">
      <c r="A23" s="4" t="s">
        <v>89</v>
      </c>
      <c r="B23" s="6" t="n">
        <v>158000</v>
      </c>
    </row>
    <row r="24" spans="1:3">
      <c r="A24" s="4" t="s">
        <v>326</v>
      </c>
      <c r="B24" s="6" t="n">
        <v>16000</v>
      </c>
    </row>
    <row r="25" spans="1:3">
      <c r="A25" s="4" t="s">
        <v>327</v>
      </c>
      <c r="B25" s="5" t="n">
        <v>142000</v>
      </c>
    </row>
    <row r="26" spans="1:3">
      <c r="A26" s="4" t="s">
        <v>328</v>
      </c>
      <c r="B26" s="4" t="s">
        <v>329</v>
      </c>
    </row>
    <row r="27" spans="1:3">
      <c r="A27" s="3" t="s">
        <v>330</v>
      </c>
    </row>
    <row r="28" spans="1:3">
      <c r="A28" s="4" t="s">
        <v>322</v>
      </c>
      <c r="B28" s="5" t="n">
        <v>923000</v>
      </c>
    </row>
    <row r="29" spans="1:3">
      <c r="A29" s="4" t="s">
        <v>323</v>
      </c>
      <c r="B29" s="6" t="n">
        <v>90000</v>
      </c>
    </row>
    <row r="30" spans="1:3">
      <c r="A30" s="4" t="s">
        <v>324</v>
      </c>
      <c r="B30" s="6" t="n">
        <v>0</v>
      </c>
    </row>
    <row r="31" spans="1:3">
      <c r="A31" s="4" t="s">
        <v>325</v>
      </c>
      <c r="B31" s="6" t="n">
        <v>0</v>
      </c>
    </row>
    <row r="32" spans="1:3">
      <c r="A32" s="4" t="s">
        <v>89</v>
      </c>
      <c r="B32" s="6" t="n">
        <v>1013000</v>
      </c>
    </row>
    <row r="33" spans="1:3">
      <c r="A33" s="4" t="s">
        <v>326</v>
      </c>
      <c r="B33" s="6" t="n">
        <v>23000</v>
      </c>
    </row>
    <row r="34" spans="1:3">
      <c r="A34" s="4" t="s">
        <v>327</v>
      </c>
      <c r="B34" s="5" t="n">
        <v>990000</v>
      </c>
    </row>
    <row r="35" spans="1:3">
      <c r="A35" s="4" t="s">
        <v>328</v>
      </c>
      <c r="B35" s="4" t="s">
        <v>331</v>
      </c>
    </row>
    <row r="36" spans="1:3">
      <c r="A36" s="4" t="s">
        <v>332</v>
      </c>
    </row>
    <row r="37" spans="1:3">
      <c r="A37" s="3" t="s">
        <v>319</v>
      </c>
    </row>
    <row r="38" spans="1:3">
      <c r="A38" s="4" t="s">
        <v>333</v>
      </c>
      <c r="B38" s="5" t="n">
        <v>43000</v>
      </c>
    </row>
    <row r="39" spans="1:3">
      <c r="A39" s="4" t="s">
        <v>334</v>
      </c>
    </row>
    <row r="40" spans="1:3">
      <c r="A40" s="3" t="s">
        <v>319</v>
      </c>
    </row>
    <row r="41" spans="1:3">
      <c r="A41" s="4" t="s">
        <v>335</v>
      </c>
      <c r="B41" s="6" t="n">
        <v>89000</v>
      </c>
    </row>
    <row r="42" spans="1:3">
      <c r="A42" s="4" t="s">
        <v>336</v>
      </c>
    </row>
    <row r="43" spans="1:3">
      <c r="A43" s="3" t="s">
        <v>319</v>
      </c>
    </row>
    <row r="44" spans="1:3">
      <c r="A44" s="4" t="s">
        <v>337</v>
      </c>
      <c r="B44" s="5" t="n">
        <v>13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9</v>
      </c>
    </row>
    <row r="2" spans="1:3">
      <c r="A2" s="3" t="s">
        <v>71</v>
      </c>
    </row>
    <row r="3" spans="1:3">
      <c r="A3" s="4" t="s">
        <v>78</v>
      </c>
      <c r="B3" s="7" t="n">
        <v>0.01</v>
      </c>
      <c r="C3" s="7" t="n">
        <v>0.01</v>
      </c>
    </row>
    <row r="4" spans="1:3">
      <c r="A4" s="4" t="s">
        <v>79</v>
      </c>
      <c r="B4" s="6" t="n">
        <v>25000000</v>
      </c>
      <c r="C4" s="6" t="n">
        <v>25000000</v>
      </c>
    </row>
    <row r="5" spans="1:3">
      <c r="A5" s="4" t="s">
        <v>80</v>
      </c>
      <c r="B5" s="6" t="n">
        <v>7792185</v>
      </c>
      <c r="C5" s="6" t="n">
        <v>7792185</v>
      </c>
    </row>
    <row r="6" spans="1:3">
      <c r="A6" s="4" t="s">
        <v>81</v>
      </c>
      <c r="B6" s="6" t="n">
        <v>7792185</v>
      </c>
      <c r="C6" s="6" t="n">
        <v>7792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38</v>
      </c>
      <c r="B1" s="2" t="s">
        <v>339</v>
      </c>
      <c r="C1" s="2" t="s">
        <v>340</v>
      </c>
      <c r="D1" s="2" t="s">
        <v>279</v>
      </c>
      <c r="E1" s="2" t="s">
        <v>341</v>
      </c>
    </row>
    <row r="2" spans="1:5">
      <c r="A2" s="3" t="s">
        <v>342</v>
      </c>
    </row>
    <row r="3" spans="1:5">
      <c r="A3" s="4" t="s">
        <v>343</v>
      </c>
      <c r="C3" s="4" t="s">
        <v>344</v>
      </c>
    </row>
    <row r="4" spans="1:5">
      <c r="A4" s="4" t="s">
        <v>345</v>
      </c>
      <c r="C4" s="5" t="n">
        <v>990000</v>
      </c>
    </row>
    <row r="5" spans="1:5">
      <c r="A5" s="4" t="s">
        <v>346</v>
      </c>
      <c r="C5" s="6" t="n">
        <v>1397000</v>
      </c>
      <c r="D5" s="5" t="n">
        <v>1084000</v>
      </c>
    </row>
    <row r="6" spans="1:5">
      <c r="A6" s="3" t="s">
        <v>347</v>
      </c>
    </row>
    <row r="7" spans="1:5">
      <c r="A7" s="4" t="s">
        <v>348</v>
      </c>
      <c r="C7" s="6" t="n">
        <v>3070000</v>
      </c>
      <c r="D7" s="6" t="n">
        <v>3424000</v>
      </c>
    </row>
    <row r="8" spans="1:5">
      <c r="A8" s="4" t="s">
        <v>349</v>
      </c>
      <c r="C8" s="5" t="n">
        <v>-1386000</v>
      </c>
      <c r="D8" s="6" t="n">
        <v>-743000</v>
      </c>
    </row>
    <row r="9" spans="1:5">
      <c r="A9" s="4" t="s">
        <v>350</v>
      </c>
    </row>
    <row r="10" spans="1:5">
      <c r="A10" s="3" t="s">
        <v>342</v>
      </c>
    </row>
    <row r="11" spans="1:5">
      <c r="A11" s="4" t="s">
        <v>351</v>
      </c>
      <c r="C11" s="4" t="s">
        <v>352</v>
      </c>
    </row>
    <row r="12" spans="1:5">
      <c r="A12" s="4" t="s">
        <v>353</v>
      </c>
    </row>
    <row r="13" spans="1:5">
      <c r="A13" s="3" t="s">
        <v>342</v>
      </c>
    </row>
    <row r="14" spans="1:5">
      <c r="A14" s="4" t="s">
        <v>354</v>
      </c>
      <c r="C14" s="4" t="s">
        <v>352</v>
      </c>
    </row>
    <row r="15" spans="1:5">
      <c r="A15" s="4" t="s">
        <v>262</v>
      </c>
      <c r="C15" s="4" t="s">
        <v>306</v>
      </c>
    </row>
    <row r="16" spans="1:5">
      <c r="A16" s="4" t="s">
        <v>345</v>
      </c>
      <c r="E16" s="5" t="n">
        <v>668000</v>
      </c>
    </row>
    <row r="17" spans="1:5">
      <c r="A17" s="4" t="s">
        <v>355</v>
      </c>
    </row>
    <row r="18" spans="1:5">
      <c r="A18" s="3" t="s">
        <v>342</v>
      </c>
    </row>
    <row r="19" spans="1:5">
      <c r="A19" s="4" t="s">
        <v>262</v>
      </c>
      <c r="C19" s="4" t="s">
        <v>266</v>
      </c>
    </row>
    <row r="20" spans="1:5">
      <c r="A20" s="4" t="s">
        <v>345</v>
      </c>
      <c r="E20" s="5" t="n">
        <v>1663000</v>
      </c>
    </row>
    <row r="21" spans="1:5">
      <c r="A21" s="4" t="s">
        <v>356</v>
      </c>
      <c r="C21" s="6" t="n">
        <v>60</v>
      </c>
    </row>
    <row r="22" spans="1:5">
      <c r="A22" s="4" t="s">
        <v>346</v>
      </c>
      <c r="B22" s="5" t="n">
        <v>31000</v>
      </c>
    </row>
    <row r="23" spans="1:5">
      <c r="A23" s="4" t="s">
        <v>357</v>
      </c>
    </row>
    <row r="24" spans="1:5">
      <c r="A24" s="3" t="s">
        <v>342</v>
      </c>
    </row>
    <row r="25" spans="1:5">
      <c r="A25" s="4" t="s">
        <v>351</v>
      </c>
      <c r="C25" s="4" t="s">
        <v>358</v>
      </c>
    </row>
    <row r="26" spans="1:5">
      <c r="A26" s="4" t="s">
        <v>43</v>
      </c>
      <c r="C26" s="5" t="n">
        <v>20000</v>
      </c>
    </row>
    <row r="27" spans="1:5">
      <c r="A27" s="4" t="s">
        <v>359</v>
      </c>
      <c r="C27" s="6" t="n">
        <v>11000</v>
      </c>
    </row>
    <row r="28" spans="1:5">
      <c r="A28" s="4" t="s">
        <v>222</v>
      </c>
    </row>
    <row r="29" spans="1:5">
      <c r="A29" s="3" t="s">
        <v>342</v>
      </c>
    </row>
    <row r="30" spans="1:5">
      <c r="A30" s="4" t="s">
        <v>360</v>
      </c>
      <c r="C30" s="6" t="n">
        <v>20000</v>
      </c>
      <c r="D30" s="6" t="n">
        <v>0</v>
      </c>
    </row>
    <row r="31" spans="1:5">
      <c r="A31" s="4" t="s">
        <v>361</v>
      </c>
      <c r="C31" s="6" t="n">
        <v>13000</v>
      </c>
      <c r="D31" s="6" t="n">
        <v>0</v>
      </c>
    </row>
    <row r="32" spans="1:5">
      <c r="A32" s="4" t="s">
        <v>362</v>
      </c>
      <c r="C32" s="6" t="n">
        <v>76000</v>
      </c>
      <c r="D32" s="6" t="n">
        <v>60000</v>
      </c>
    </row>
    <row r="33" spans="1:5">
      <c r="A33" s="4" t="s">
        <v>363</v>
      </c>
      <c r="C33" s="6" t="n">
        <v>76000</v>
      </c>
      <c r="D33" s="6" t="n">
        <v>80000</v>
      </c>
    </row>
    <row r="34" spans="1:5">
      <c r="A34" s="3" t="s">
        <v>347</v>
      </c>
    </row>
    <row r="35" spans="1:5">
      <c r="A35" s="4" t="s">
        <v>348</v>
      </c>
      <c r="C35" s="6" t="n">
        <v>1020000</v>
      </c>
      <c r="D35" s="6" t="n">
        <v>1141000</v>
      </c>
    </row>
    <row r="36" spans="1:5">
      <c r="A36" s="4" t="s">
        <v>364</v>
      </c>
      <c r="C36" s="6" t="n">
        <v>303000</v>
      </c>
      <c r="D36" s="6" t="n">
        <v>590000</v>
      </c>
    </row>
    <row r="37" spans="1:5">
      <c r="A37" s="4" t="s">
        <v>349</v>
      </c>
      <c r="C37" s="6" t="n">
        <v>92000</v>
      </c>
      <c r="D37" s="6" t="n">
        <v>181000</v>
      </c>
    </row>
    <row r="38" spans="1:5">
      <c r="A38" s="3" t="s">
        <v>365</v>
      </c>
    </row>
    <row r="39" spans="1:5">
      <c r="A39" s="4" t="s">
        <v>366</v>
      </c>
      <c r="C39" s="6" t="n">
        <v>163000</v>
      </c>
      <c r="D39" s="6" t="n">
        <v>304000</v>
      </c>
    </row>
    <row r="40" spans="1:5">
      <c r="A40" s="4" t="s">
        <v>367</v>
      </c>
      <c r="C40" s="6" t="n">
        <v>807000</v>
      </c>
      <c r="D40" s="6" t="n">
        <v>1064000</v>
      </c>
    </row>
    <row r="41" spans="1:5">
      <c r="A41" s="4" t="s">
        <v>368</v>
      </c>
      <c r="C41" s="6" t="n">
        <v>970000</v>
      </c>
      <c r="D41" s="6" t="n">
        <v>1368000</v>
      </c>
    </row>
    <row r="42" spans="1:5">
      <c r="A42" s="4" t="s">
        <v>369</v>
      </c>
      <c r="C42" s="6" t="n">
        <v>380000</v>
      </c>
      <c r="D42" s="6" t="n">
        <v>399000</v>
      </c>
    </row>
    <row r="43" spans="1:5">
      <c r="A43" s="4" t="s">
        <v>370</v>
      </c>
      <c r="C43" s="6" t="n">
        <v>593000</v>
      </c>
      <c r="D43" s="6" t="n">
        <v>924000</v>
      </c>
    </row>
    <row r="44" spans="1:5">
      <c r="A44" s="4" t="s">
        <v>371</v>
      </c>
      <c r="C44" s="6" t="n">
        <v>-3000</v>
      </c>
      <c r="D44" s="6" t="n">
        <v>45000</v>
      </c>
    </row>
    <row r="45" spans="1:5">
      <c r="A45" s="4" t="s">
        <v>372</v>
      </c>
      <c r="C45" s="5" t="n">
        <v>970000</v>
      </c>
      <c r="D45" s="5" t="n">
        <v>136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8"/>
    <col customWidth="1" max="2" min="2" width="27"/>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373</v>
      </c>
      <c r="B1" s="2" t="s">
        <v>276</v>
      </c>
      <c r="C1" s="2" t="s">
        <v>1</v>
      </c>
    </row>
    <row r="2" spans="1:9">
      <c r="B2" s="2" t="s">
        <v>374</v>
      </c>
      <c r="C2" s="2" t="s">
        <v>375</v>
      </c>
      <c r="D2" s="2" t="s">
        <v>279</v>
      </c>
      <c r="E2" s="2" t="s">
        <v>376</v>
      </c>
      <c r="F2" s="2" t="s">
        <v>377</v>
      </c>
      <c r="G2" s="2" t="s">
        <v>378</v>
      </c>
      <c r="H2" s="2" t="s">
        <v>379</v>
      </c>
      <c r="I2" s="2" t="s">
        <v>380</v>
      </c>
    </row>
    <row r="3" spans="1:9">
      <c r="A3" s="3" t="s">
        <v>381</v>
      </c>
    </row>
    <row r="4" spans="1:9">
      <c r="A4" s="4" t="s">
        <v>345</v>
      </c>
      <c r="C4" s="5" t="n">
        <v>990000</v>
      </c>
    </row>
    <row r="5" spans="1:9">
      <c r="A5" s="4" t="s">
        <v>382</v>
      </c>
      <c r="C5" s="6" t="n">
        <v>1013000</v>
      </c>
    </row>
    <row r="6" spans="1:9">
      <c r="A6" s="4" t="s">
        <v>383</v>
      </c>
      <c r="C6" s="6" t="n">
        <v>1397000</v>
      </c>
      <c r="D6" s="5" t="n">
        <v>1084000</v>
      </c>
    </row>
    <row r="7" spans="1:9">
      <c r="A7" s="4" t="s">
        <v>52</v>
      </c>
      <c r="B7" s="5" t="n">
        <v>168000</v>
      </c>
      <c r="C7" s="6" t="n">
        <v>179000</v>
      </c>
      <c r="D7" s="6" t="n">
        <v>168000</v>
      </c>
    </row>
    <row r="8" spans="1:9">
      <c r="A8" s="4" t="s">
        <v>384</v>
      </c>
      <c r="C8" s="6" t="n">
        <v>76000</v>
      </c>
      <c r="D8" s="6" t="n">
        <v>60000</v>
      </c>
    </row>
    <row r="9" spans="1:9">
      <c r="A9" s="4" t="s">
        <v>385</v>
      </c>
      <c r="C9" s="6" t="n">
        <v>6000</v>
      </c>
      <c r="D9" s="6" t="n">
        <v>70000</v>
      </c>
    </row>
    <row r="10" spans="1:9">
      <c r="A10" s="3" t="s">
        <v>347</v>
      </c>
    </row>
    <row r="11" spans="1:9">
      <c r="A11" s="4" t="s">
        <v>348</v>
      </c>
      <c r="C11" s="6" t="n">
        <v>3070000</v>
      </c>
      <c r="D11" s="6" t="n">
        <v>3424000</v>
      </c>
    </row>
    <row r="12" spans="1:9">
      <c r="A12" s="4" t="s">
        <v>349</v>
      </c>
      <c r="C12" s="5" t="n">
        <v>-1386000</v>
      </c>
      <c r="D12" s="6" t="n">
        <v>-743000</v>
      </c>
    </row>
    <row r="13" spans="1:9">
      <c r="A13" s="4" t="s">
        <v>226</v>
      </c>
    </row>
    <row r="14" spans="1:9">
      <c r="A14" s="3" t="s">
        <v>381</v>
      </c>
    </row>
    <row r="15" spans="1:9">
      <c r="A15" s="4" t="s">
        <v>262</v>
      </c>
      <c r="C15" s="4" t="s">
        <v>306</v>
      </c>
    </row>
    <row r="16" spans="1:9">
      <c r="A16" s="4" t="s">
        <v>345</v>
      </c>
      <c r="C16" s="5" t="n">
        <v>17600000</v>
      </c>
      <c r="F16" s="5" t="n">
        <v>5800000</v>
      </c>
    </row>
    <row r="17" spans="1:9">
      <c r="A17" s="4" t="s">
        <v>386</v>
      </c>
      <c r="F17" s="4" t="s">
        <v>387</v>
      </c>
    </row>
    <row r="18" spans="1:9">
      <c r="A18" s="4" t="s">
        <v>382</v>
      </c>
      <c r="G18" s="5" t="n">
        <v>468000</v>
      </c>
    </row>
    <row r="19" spans="1:9">
      <c r="A19" s="4" t="s">
        <v>383</v>
      </c>
      <c r="E19" s="5" t="n">
        <v>1000000</v>
      </c>
    </row>
    <row r="20" spans="1:9">
      <c r="A20" s="4" t="s">
        <v>388</v>
      </c>
      <c r="E20" s="5" t="n">
        <v>172000</v>
      </c>
    </row>
    <row r="21" spans="1:9">
      <c r="A21" s="4" t="s">
        <v>389</v>
      </c>
      <c r="B21" s="6" t="n">
        <v>10820</v>
      </c>
    </row>
    <row r="22" spans="1:9">
      <c r="A22" s="4" t="s">
        <v>52</v>
      </c>
      <c r="B22" s="5" t="n">
        <v>0</v>
      </c>
      <c r="C22" s="6" t="n">
        <v>0</v>
      </c>
      <c r="D22" s="6" t="n">
        <v>0</v>
      </c>
    </row>
    <row r="23" spans="1:9">
      <c r="A23" s="4" t="s">
        <v>384</v>
      </c>
      <c r="C23" s="6" t="n">
        <v>0</v>
      </c>
      <c r="D23" s="6" t="n">
        <v>0</v>
      </c>
    </row>
    <row r="24" spans="1:9">
      <c r="A24" s="4" t="s">
        <v>390</v>
      </c>
      <c r="B24" s="6" t="n">
        <v>735000</v>
      </c>
      <c r="C24" s="6" t="n">
        <v>649000</v>
      </c>
      <c r="D24" s="6" t="n">
        <v>735000</v>
      </c>
    </row>
    <row r="25" spans="1:9">
      <c r="A25" s="4" t="s">
        <v>391</v>
      </c>
      <c r="B25" s="6" t="n">
        <v>218000</v>
      </c>
      <c r="C25" s="6" t="n">
        <v>588000</v>
      </c>
      <c r="D25" s="6" t="n">
        <v>218000</v>
      </c>
    </row>
    <row r="26" spans="1:9">
      <c r="A26" s="4" t="s">
        <v>43</v>
      </c>
      <c r="B26" s="6" t="n">
        <v>223000</v>
      </c>
      <c r="C26" s="5" t="n">
        <v>61000</v>
      </c>
      <c r="D26" s="6" t="n">
        <v>223000</v>
      </c>
    </row>
    <row r="27" spans="1:9">
      <c r="A27" s="4" t="s">
        <v>392</v>
      </c>
      <c r="C27" s="4" t="s">
        <v>393</v>
      </c>
    </row>
    <row r="28" spans="1:9">
      <c r="A28" s="4" t="s">
        <v>385</v>
      </c>
      <c r="C28" s="5" t="n">
        <v>38000</v>
      </c>
      <c r="D28" s="6" t="n">
        <v>30000</v>
      </c>
    </row>
    <row r="29" spans="1:9">
      <c r="A29" s="4" t="s">
        <v>394</v>
      </c>
      <c r="B29" s="6" t="n">
        <v>30000</v>
      </c>
      <c r="C29" s="6" t="n">
        <v>68000</v>
      </c>
      <c r="D29" s="6" t="n">
        <v>30000</v>
      </c>
    </row>
    <row r="30" spans="1:9">
      <c r="A30" s="4" t="s">
        <v>395</v>
      </c>
      <c r="B30" s="6" t="n">
        <v>0</v>
      </c>
      <c r="C30" s="6" t="n">
        <v>68000</v>
      </c>
      <c r="D30" s="6" t="n">
        <v>0</v>
      </c>
    </row>
    <row r="31" spans="1:9">
      <c r="A31" s="3" t="s">
        <v>347</v>
      </c>
    </row>
    <row r="32" spans="1:9">
      <c r="A32" s="4" t="s">
        <v>348</v>
      </c>
      <c r="C32" s="6" t="n">
        <v>1922000</v>
      </c>
      <c r="D32" s="6" t="n">
        <v>2953000</v>
      </c>
    </row>
    <row r="33" spans="1:9">
      <c r="A33" s="4" t="s">
        <v>396</v>
      </c>
      <c r="C33" s="6" t="n">
        <v>543000</v>
      </c>
      <c r="D33" s="6" t="n">
        <v>1252000</v>
      </c>
    </row>
    <row r="34" spans="1:9">
      <c r="A34" s="4" t="s">
        <v>397</v>
      </c>
      <c r="C34" s="6" t="n">
        <v>-1377000</v>
      </c>
      <c r="D34" s="6" t="n">
        <v>-1918000</v>
      </c>
    </row>
    <row r="35" spans="1:9">
      <c r="A35" s="4" t="s">
        <v>349</v>
      </c>
      <c r="C35" s="6" t="n">
        <v>-334000</v>
      </c>
      <c r="D35" s="6" t="n">
        <v>-465000</v>
      </c>
    </row>
    <row r="36" spans="1:9">
      <c r="A36" s="3" t="s">
        <v>365</v>
      </c>
    </row>
    <row r="37" spans="1:9">
      <c r="A37" s="4" t="s">
        <v>366</v>
      </c>
      <c r="B37" s="6" t="n">
        <v>401000</v>
      </c>
      <c r="C37" s="6" t="n">
        <v>165000</v>
      </c>
      <c r="D37" s="6" t="n">
        <v>401000</v>
      </c>
    </row>
    <row r="38" spans="1:9">
      <c r="A38" s="4" t="s">
        <v>367</v>
      </c>
      <c r="B38" s="6" t="n">
        <v>16570000</v>
      </c>
      <c r="C38" s="6" t="n">
        <v>1202000</v>
      </c>
      <c r="D38" s="6" t="n">
        <v>16570000</v>
      </c>
    </row>
    <row r="39" spans="1:9">
      <c r="A39" s="4" t="s">
        <v>368</v>
      </c>
      <c r="B39" s="6" t="n">
        <v>16971000</v>
      </c>
      <c r="C39" s="6" t="n">
        <v>1367000</v>
      </c>
      <c r="D39" s="6" t="n">
        <v>16971000</v>
      </c>
    </row>
    <row r="40" spans="1:9">
      <c r="A40" s="4" t="s">
        <v>369</v>
      </c>
      <c r="B40" s="6" t="n">
        <v>3974000</v>
      </c>
      <c r="C40" s="6" t="n">
        <v>4003000</v>
      </c>
      <c r="D40" s="6" t="n">
        <v>3974000</v>
      </c>
    </row>
    <row r="41" spans="1:9">
      <c r="A41" s="4" t="s">
        <v>370</v>
      </c>
      <c r="B41" s="6" t="n">
        <v>15360000</v>
      </c>
      <c r="C41" s="6" t="n">
        <v>1091000</v>
      </c>
      <c r="D41" s="6" t="n">
        <v>15360000</v>
      </c>
    </row>
    <row r="42" spans="1:9">
      <c r="A42" s="4" t="s">
        <v>398</v>
      </c>
      <c r="B42" s="6" t="n">
        <v>-2363000</v>
      </c>
      <c r="C42" s="6" t="n">
        <v>-3727000</v>
      </c>
      <c r="D42" s="6" t="n">
        <v>-2363000</v>
      </c>
    </row>
    <row r="43" spans="1:9">
      <c r="A43" s="4" t="s">
        <v>372</v>
      </c>
      <c r="B43" s="6" t="n">
        <v>16971000</v>
      </c>
      <c r="C43" s="5" t="n">
        <v>1367000</v>
      </c>
      <c r="D43" s="6" t="n">
        <v>16971000</v>
      </c>
    </row>
    <row r="44" spans="1:9">
      <c r="A44" s="4" t="s">
        <v>399</v>
      </c>
    </row>
    <row r="45" spans="1:9">
      <c r="A45" s="3" t="s">
        <v>381</v>
      </c>
    </row>
    <row r="46" spans="1:9">
      <c r="A46" s="4" t="s">
        <v>400</v>
      </c>
      <c r="F46" s="5" t="n">
        <v>1433000</v>
      </c>
    </row>
    <row r="47" spans="1:9">
      <c r="A47" s="4" t="s">
        <v>401</v>
      </c>
    </row>
    <row r="48" spans="1:9">
      <c r="A48" s="3" t="s">
        <v>381</v>
      </c>
    </row>
    <row r="49" spans="1:9">
      <c r="A49" s="4" t="s">
        <v>262</v>
      </c>
      <c r="C49" s="4" t="s">
        <v>263</v>
      </c>
    </row>
    <row r="50" spans="1:9">
      <c r="A50" s="4" t="s">
        <v>402</v>
      </c>
      <c r="H50" s="5" t="n">
        <v>4106000</v>
      </c>
    </row>
    <row r="51" spans="1:9">
      <c r="A51" s="4" t="s">
        <v>403</v>
      </c>
      <c r="B51" s="6" t="n">
        <v>3660000</v>
      </c>
      <c r="C51" s="5" t="n">
        <v>3273000</v>
      </c>
      <c r="D51" s="6" t="n">
        <v>3660000</v>
      </c>
    </row>
    <row r="52" spans="1:9">
      <c r="A52" s="4" t="s">
        <v>404</v>
      </c>
      <c r="C52" s="4" t="s">
        <v>306</v>
      </c>
    </row>
    <row r="53" spans="1:9">
      <c r="A53" s="4" t="s">
        <v>405</v>
      </c>
    </row>
    <row r="54" spans="1:9">
      <c r="A54" s="3" t="s">
        <v>381</v>
      </c>
    </row>
    <row r="55" spans="1:9">
      <c r="A55" s="4" t="s">
        <v>262</v>
      </c>
      <c r="C55" s="4" t="s">
        <v>263</v>
      </c>
    </row>
    <row r="56" spans="1:9">
      <c r="A56" s="4" t="s">
        <v>345</v>
      </c>
      <c r="I56" s="5" t="n">
        <v>14321000</v>
      </c>
    </row>
    <row r="57" spans="1:9">
      <c r="A57" s="4" t="s">
        <v>388</v>
      </c>
      <c r="C57" s="5" t="n">
        <v>164000</v>
      </c>
      <c r="G57" s="5" t="n">
        <v>160000</v>
      </c>
    </row>
    <row r="58" spans="1:9">
      <c r="A58" s="4" t="s">
        <v>406</v>
      </c>
      <c r="C58" s="6" t="n">
        <v>3</v>
      </c>
    </row>
    <row r="59" spans="1:9">
      <c r="A59" s="4" t="s">
        <v>407</v>
      </c>
      <c r="C59" s="4" t="s">
        <v>266</v>
      </c>
    </row>
    <row r="60" spans="1:9">
      <c r="A60" s="4" t="s">
        <v>408</v>
      </c>
      <c r="C60" s="4" t="s">
        <v>409</v>
      </c>
    </row>
    <row r="61" spans="1:9">
      <c r="A61" s="4" t="s">
        <v>410</v>
      </c>
    </row>
    <row r="62" spans="1:9">
      <c r="A62" s="3" t="s">
        <v>381</v>
      </c>
    </row>
    <row r="63" spans="1:9">
      <c r="A63" s="4" t="s">
        <v>390</v>
      </c>
      <c r="B63" s="5" t="n">
        <v>517000</v>
      </c>
      <c r="D63" s="5" t="n">
        <v>517000</v>
      </c>
    </row>
    <row r="64" spans="1:9">
      <c r="A64" s="4" t="s">
        <v>411</v>
      </c>
    </row>
    <row r="65" spans="1:9">
      <c r="A65" s="3" t="s">
        <v>381</v>
      </c>
    </row>
    <row r="66" spans="1:9">
      <c r="A66" s="4" t="s">
        <v>412</v>
      </c>
      <c r="C66" s="5" t="n">
        <v>88000</v>
      </c>
    </row>
    <row r="67" spans="1:9">
      <c r="A67" s="4" t="s">
        <v>413</v>
      </c>
    </row>
    <row r="68" spans="1:9">
      <c r="A68" s="3" t="s">
        <v>381</v>
      </c>
    </row>
    <row r="69" spans="1:9">
      <c r="A69" s="4" t="s">
        <v>351</v>
      </c>
      <c r="C69" s="4" t="s">
        <v>268</v>
      </c>
    </row>
  </sheetData>
  <mergeCells count="2">
    <mergeCell ref="A1:A2"/>
    <mergeCell ref="C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4"/>
    <col customWidth="1" max="5" min="5" width="21"/>
  </cols>
  <sheetData>
    <row r="1" spans="1:5">
      <c r="A1" s="1" t="s">
        <v>414</v>
      </c>
      <c r="B1" s="2" t="s">
        <v>276</v>
      </c>
      <c r="D1" s="2" t="s">
        <v>1</v>
      </c>
    </row>
    <row r="2" spans="1:5">
      <c r="B2" s="2" t="s">
        <v>415</v>
      </c>
      <c r="C2" s="2" t="s">
        <v>416</v>
      </c>
      <c r="D2" s="2" t="s">
        <v>417</v>
      </c>
      <c r="E2" s="2" t="s">
        <v>279</v>
      </c>
    </row>
    <row r="3" spans="1:5">
      <c r="A3" s="3" t="s">
        <v>418</v>
      </c>
    </row>
    <row r="4" spans="1:5">
      <c r="A4" s="4" t="s">
        <v>419</v>
      </c>
      <c r="D4" s="5" t="n">
        <v>179000</v>
      </c>
      <c r="E4" s="5" t="n">
        <v>168000</v>
      </c>
    </row>
    <row r="5" spans="1:5">
      <c r="A5" s="3" t="s">
        <v>347</v>
      </c>
    </row>
    <row r="6" spans="1:5">
      <c r="A6" s="4" t="s">
        <v>420</v>
      </c>
      <c r="D6" s="5" t="n">
        <v>-1386000</v>
      </c>
      <c r="E6" s="6" t="n">
        <v>-743000</v>
      </c>
    </row>
    <row r="7" spans="1:5">
      <c r="A7" s="4" t="s">
        <v>421</v>
      </c>
    </row>
    <row r="8" spans="1:5">
      <c r="A8" s="3" t="s">
        <v>418</v>
      </c>
    </row>
    <row r="9" spans="1:5">
      <c r="A9" s="4" t="s">
        <v>422</v>
      </c>
      <c r="D9" s="4" t="s">
        <v>423</v>
      </c>
    </row>
    <row r="10" spans="1:5">
      <c r="A10" s="4" t="s">
        <v>424</v>
      </c>
      <c r="D10" s="4" t="s">
        <v>425</v>
      </c>
    </row>
    <row r="11" spans="1:5">
      <c r="A11" s="4" t="s">
        <v>426</v>
      </c>
      <c r="D11" s="4" t="s">
        <v>263</v>
      </c>
    </row>
    <row r="12" spans="1:5">
      <c r="A12" s="4" t="s">
        <v>427</v>
      </c>
      <c r="D12" s="5" t="n">
        <v>3000000</v>
      </c>
    </row>
    <row r="13" spans="1:5">
      <c r="A13" s="4" t="s">
        <v>428</v>
      </c>
      <c r="D13" s="5" t="n">
        <v>2179000</v>
      </c>
      <c r="E13" s="6" t="n">
        <v>2303000</v>
      </c>
    </row>
    <row r="14" spans="1:5">
      <c r="A14" s="4" t="s">
        <v>429</v>
      </c>
    </row>
    <row r="15" spans="1:5">
      <c r="A15" s="3" t="s">
        <v>418</v>
      </c>
    </row>
    <row r="16" spans="1:5">
      <c r="A16" s="4" t="s">
        <v>430</v>
      </c>
      <c r="D16" s="6" t="n">
        <v>6000</v>
      </c>
    </row>
    <row r="17" spans="1:5">
      <c r="A17" s="4" t="s">
        <v>228</v>
      </c>
    </row>
    <row r="18" spans="1:5">
      <c r="A18" s="3" t="s">
        <v>418</v>
      </c>
    </row>
    <row r="19" spans="1:5">
      <c r="A19" s="4" t="s">
        <v>351</v>
      </c>
      <c r="D19" s="4" t="s">
        <v>431</v>
      </c>
    </row>
    <row r="20" spans="1:5">
      <c r="A20" s="4" t="s">
        <v>419</v>
      </c>
      <c r="D20" s="5" t="n">
        <v>179000</v>
      </c>
      <c r="E20" s="6" t="n">
        <v>168000</v>
      </c>
    </row>
    <row r="21" spans="1:5">
      <c r="A21" s="3" t="s">
        <v>347</v>
      </c>
    </row>
    <row r="22" spans="1:5">
      <c r="A22" s="4" t="s">
        <v>396</v>
      </c>
      <c r="D22" s="6" t="n">
        <v>0</v>
      </c>
      <c r="E22" s="6" t="n">
        <v>0</v>
      </c>
    </row>
    <row r="23" spans="1:5">
      <c r="A23" s="4" t="s">
        <v>397</v>
      </c>
      <c r="D23" s="6" t="n">
        <v>46000</v>
      </c>
      <c r="E23" s="6" t="n">
        <v>-4000</v>
      </c>
    </row>
    <row r="24" spans="1:5">
      <c r="A24" s="4" t="s">
        <v>420</v>
      </c>
      <c r="D24" s="6" t="n">
        <v>11000</v>
      </c>
      <c r="E24" s="6" t="n">
        <v>-1000</v>
      </c>
    </row>
    <row r="25" spans="1:5">
      <c r="A25" s="3" t="s">
        <v>365</v>
      </c>
    </row>
    <row r="26" spans="1:5">
      <c r="A26" s="4" t="s">
        <v>366</v>
      </c>
      <c r="D26" s="6" t="n">
        <v>64000</v>
      </c>
      <c r="E26" s="6" t="n">
        <v>18000</v>
      </c>
    </row>
    <row r="27" spans="1:5">
      <c r="A27" s="4" t="s">
        <v>367</v>
      </c>
      <c r="D27" s="6" t="n">
        <v>935000</v>
      </c>
      <c r="E27" s="6" t="n">
        <v>935000</v>
      </c>
    </row>
    <row r="28" spans="1:5">
      <c r="A28" s="4" t="s">
        <v>368</v>
      </c>
      <c r="D28" s="6" t="n">
        <v>999000</v>
      </c>
      <c r="E28" s="6" t="n">
        <v>953000</v>
      </c>
    </row>
    <row r="29" spans="1:5">
      <c r="A29" s="4" t="s">
        <v>369</v>
      </c>
      <c r="D29" s="6" t="n">
        <v>0</v>
      </c>
      <c r="E29" s="6" t="n">
        <v>0</v>
      </c>
    </row>
    <row r="30" spans="1:5">
      <c r="A30" s="4" t="s">
        <v>370</v>
      </c>
      <c r="D30" s="6" t="n">
        <v>0</v>
      </c>
      <c r="E30" s="6" t="n">
        <v>0</v>
      </c>
    </row>
    <row r="31" spans="1:5">
      <c r="A31" s="4" t="s">
        <v>398</v>
      </c>
      <c r="D31" s="6" t="n">
        <v>999000</v>
      </c>
      <c r="E31" s="6" t="n">
        <v>953000</v>
      </c>
    </row>
    <row r="32" spans="1:5">
      <c r="A32" s="4" t="s">
        <v>372</v>
      </c>
      <c r="D32" s="5" t="n">
        <v>999000</v>
      </c>
      <c r="E32" s="5" t="n">
        <v>953000</v>
      </c>
    </row>
    <row r="33" spans="1:5">
      <c r="A33" s="4" t="s">
        <v>432</v>
      </c>
    </row>
    <row r="34" spans="1:5">
      <c r="A34" s="3" t="s">
        <v>418</v>
      </c>
    </row>
    <row r="35" spans="1:5">
      <c r="A35" s="4" t="s">
        <v>433</v>
      </c>
      <c r="C35" s="4" t="s">
        <v>352</v>
      </c>
    </row>
    <row r="36" spans="1:5">
      <c r="A36" s="4" t="s">
        <v>351</v>
      </c>
      <c r="B36" s="4" t="s">
        <v>434</v>
      </c>
    </row>
    <row r="37" spans="1:5">
      <c r="A37" s="4" t="s">
        <v>435</v>
      </c>
      <c r="B37" s="4" t="s">
        <v>436</v>
      </c>
    </row>
    <row r="38" spans="1:5">
      <c r="A38" s="4" t="s">
        <v>437</v>
      </c>
    </row>
    <row r="39" spans="1:5">
      <c r="A39" s="3" t="s">
        <v>418</v>
      </c>
    </row>
    <row r="40" spans="1:5">
      <c r="A40" s="4" t="s">
        <v>430</v>
      </c>
      <c r="D40" s="6" t="n">
        <v>32000</v>
      </c>
    </row>
    <row r="41" spans="1:5">
      <c r="A41" s="4" t="s">
        <v>52</v>
      </c>
      <c r="C41" s="5" t="n">
        <v>225000</v>
      </c>
    </row>
    <row r="42" spans="1:5">
      <c r="A42" s="4" t="s">
        <v>351</v>
      </c>
      <c r="C42" s="4" t="s">
        <v>4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440</v>
      </c>
      <c r="C1" s="2" t="s">
        <v>2</v>
      </c>
      <c r="D1" s="2" t="s">
        <v>39</v>
      </c>
      <c r="E1" s="2" t="s">
        <v>256</v>
      </c>
    </row>
    <row r="2" spans="1:5">
      <c r="A2" s="3" t="s">
        <v>441</v>
      </c>
    </row>
    <row r="3" spans="1:5">
      <c r="A3" s="4" t="s">
        <v>442</v>
      </c>
      <c r="C3" s="5" t="n">
        <v>179000</v>
      </c>
      <c r="D3" s="5" t="n">
        <v>168000</v>
      </c>
    </row>
    <row r="4" spans="1:5">
      <c r="A4" s="4" t="s">
        <v>385</v>
      </c>
      <c r="C4" s="6" t="n">
        <v>6000</v>
      </c>
      <c r="D4" s="6" t="n">
        <v>70000</v>
      </c>
    </row>
    <row r="5" spans="1:5">
      <c r="A5" s="3" t="s">
        <v>347</v>
      </c>
    </row>
    <row r="6" spans="1:5">
      <c r="A6" s="4" t="s">
        <v>348</v>
      </c>
      <c r="C6" s="6" t="n">
        <v>3070000</v>
      </c>
      <c r="D6" s="6" t="n">
        <v>3424000</v>
      </c>
    </row>
    <row r="7" spans="1:5">
      <c r="A7" s="4" t="s">
        <v>420</v>
      </c>
      <c r="C7" s="5" t="n">
        <v>-1386000</v>
      </c>
      <c r="D7" s="6" t="n">
        <v>-743000</v>
      </c>
    </row>
    <row r="8" spans="1:5">
      <c r="A8" s="4" t="s">
        <v>230</v>
      </c>
    </row>
    <row r="9" spans="1:5">
      <c r="A9" s="3" t="s">
        <v>441</v>
      </c>
    </row>
    <row r="10" spans="1:5">
      <c r="A10" s="4" t="s">
        <v>259</v>
      </c>
      <c r="C10" s="4" t="s">
        <v>260</v>
      </c>
    </row>
    <row r="11" spans="1:5">
      <c r="A11" s="4" t="s">
        <v>52</v>
      </c>
      <c r="C11" s="5" t="n">
        <v>450000</v>
      </c>
    </row>
    <row r="12" spans="1:5">
      <c r="A12" s="4" t="s">
        <v>390</v>
      </c>
      <c r="C12" s="6" t="n">
        <v>1126000</v>
      </c>
    </row>
    <row r="13" spans="1:5">
      <c r="A13" s="4" t="s">
        <v>391</v>
      </c>
      <c r="C13" s="6" t="n">
        <v>796000</v>
      </c>
    </row>
    <row r="14" spans="1:5">
      <c r="A14" s="4" t="s">
        <v>43</v>
      </c>
      <c r="C14" s="5" t="n">
        <v>330000</v>
      </c>
      <c r="D14" s="6" t="n">
        <v>497000</v>
      </c>
    </row>
    <row r="15" spans="1:5">
      <c r="A15" s="4" t="s">
        <v>392</v>
      </c>
      <c r="C15" s="4" t="s">
        <v>393</v>
      </c>
    </row>
    <row r="16" spans="1:5">
      <c r="A16" s="4" t="s">
        <v>385</v>
      </c>
      <c r="C16" s="5" t="n">
        <v>38000</v>
      </c>
      <c r="D16" s="6" t="n">
        <v>20000</v>
      </c>
    </row>
    <row r="17" spans="1:5">
      <c r="A17" s="4" t="s">
        <v>394</v>
      </c>
      <c r="C17" s="6" t="n">
        <v>58000</v>
      </c>
      <c r="D17" s="6" t="n">
        <v>20000</v>
      </c>
    </row>
    <row r="18" spans="1:5">
      <c r="A18" s="4" t="s">
        <v>443</v>
      </c>
      <c r="C18" s="6" t="n">
        <v>299000</v>
      </c>
      <c r="D18" s="6" t="n">
        <v>245000</v>
      </c>
    </row>
    <row r="19" spans="1:5">
      <c r="A19" s="3" t="s">
        <v>347</v>
      </c>
    </row>
    <row r="20" spans="1:5">
      <c r="A20" s="4" t="s">
        <v>348</v>
      </c>
      <c r="C20" s="6" t="n">
        <v>2669000</v>
      </c>
      <c r="D20" s="6" t="n">
        <v>2257000</v>
      </c>
    </row>
    <row r="21" spans="1:5">
      <c r="A21" s="4" t="s">
        <v>397</v>
      </c>
      <c r="C21" s="6" t="n">
        <v>-435000</v>
      </c>
      <c r="D21" s="6" t="n">
        <v>-282000</v>
      </c>
    </row>
    <row r="22" spans="1:5">
      <c r="A22" s="4" t="s">
        <v>420</v>
      </c>
      <c r="B22" s="5" t="n">
        <v>-12000</v>
      </c>
      <c r="C22" s="6" t="n">
        <v>-156000</v>
      </c>
      <c r="D22" s="6" t="n">
        <v>-101000</v>
      </c>
    </row>
    <row r="23" spans="1:5">
      <c r="A23" s="3" t="s">
        <v>365</v>
      </c>
    </row>
    <row r="24" spans="1:5">
      <c r="A24" s="4" t="s">
        <v>366</v>
      </c>
      <c r="C24" s="6" t="n">
        <v>247000</v>
      </c>
      <c r="D24" s="6" t="n">
        <v>41000</v>
      </c>
    </row>
    <row r="25" spans="1:5">
      <c r="A25" s="4" t="s">
        <v>367</v>
      </c>
      <c r="C25" s="6" t="n">
        <v>807000</v>
      </c>
      <c r="D25" s="6" t="n">
        <v>159000</v>
      </c>
    </row>
    <row r="26" spans="1:5">
      <c r="A26" s="4" t="s">
        <v>368</v>
      </c>
      <c r="C26" s="6" t="n">
        <v>1054000</v>
      </c>
      <c r="D26" s="6" t="n">
        <v>200000</v>
      </c>
    </row>
    <row r="27" spans="1:5">
      <c r="A27" s="4" t="s">
        <v>369</v>
      </c>
      <c r="C27" s="6" t="n">
        <v>1907000</v>
      </c>
      <c r="D27" s="6" t="n">
        <v>1002000</v>
      </c>
    </row>
    <row r="28" spans="1:5">
      <c r="A28" s="4" t="s">
        <v>370</v>
      </c>
      <c r="C28" s="6" t="n">
        <v>427000</v>
      </c>
      <c r="D28" s="6" t="n">
        <v>33000</v>
      </c>
    </row>
    <row r="29" spans="1:5">
      <c r="A29" s="4" t="s">
        <v>444</v>
      </c>
      <c r="C29" s="6" t="n">
        <v>-1280000</v>
      </c>
      <c r="D29" s="6" t="n">
        <v>-835000</v>
      </c>
    </row>
    <row r="30" spans="1:5">
      <c r="A30" s="4" t="s">
        <v>372</v>
      </c>
      <c r="C30" s="6" t="n">
        <v>1054000</v>
      </c>
      <c r="D30" s="5" t="n">
        <v>200000</v>
      </c>
    </row>
    <row r="31" spans="1:5">
      <c r="A31" s="4" t="s">
        <v>445</v>
      </c>
    </row>
    <row r="32" spans="1:5">
      <c r="A32" s="3" t="s">
        <v>441</v>
      </c>
    </row>
    <row r="33" spans="1:5">
      <c r="A33" s="4" t="s">
        <v>52</v>
      </c>
      <c r="C33" s="6" t="n">
        <v>105000</v>
      </c>
    </row>
    <row r="34" spans="1:5">
      <c r="A34" s="4" t="s">
        <v>446</v>
      </c>
    </row>
    <row r="35" spans="1:5">
      <c r="A35" s="3" t="s">
        <v>441</v>
      </c>
    </row>
    <row r="36" spans="1:5">
      <c r="A36" s="4" t="s">
        <v>52</v>
      </c>
      <c r="C36" s="6" t="n">
        <v>173000</v>
      </c>
    </row>
    <row r="37" spans="1:5">
      <c r="A37" s="4" t="s">
        <v>351</v>
      </c>
      <c r="E37" s="4" t="s">
        <v>272</v>
      </c>
    </row>
    <row r="38" spans="1:5">
      <c r="A38" s="4" t="s">
        <v>442</v>
      </c>
      <c r="C38" s="6" t="n">
        <v>149000</v>
      </c>
      <c r="E38" s="5" t="n">
        <v>161000</v>
      </c>
    </row>
    <row r="39" spans="1:5">
      <c r="A39" s="4" t="s">
        <v>447</v>
      </c>
    </row>
    <row r="40" spans="1:5">
      <c r="A40" s="3" t="s">
        <v>441</v>
      </c>
    </row>
    <row r="41" spans="1:5">
      <c r="A41" s="4" t="s">
        <v>52</v>
      </c>
      <c r="C41" s="5" t="n">
        <v>345000</v>
      </c>
    </row>
    <row r="42" spans="1:5">
      <c r="A42" s="4" t="s">
        <v>351</v>
      </c>
      <c r="C42" s="4" t="s">
        <v>448</v>
      </c>
    </row>
    <row r="43" spans="1:5">
      <c r="A43" s="4" t="s">
        <v>449</v>
      </c>
      <c r="C43" s="4" t="s">
        <v>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452</v>
      </c>
    </row>
    <row r="4" spans="1:3">
      <c r="A4" s="4" t="s">
        <v>385</v>
      </c>
      <c r="B4" s="5" t="n">
        <v>6000</v>
      </c>
      <c r="C4" s="5" t="n">
        <v>70000</v>
      </c>
    </row>
    <row r="5" spans="1:3">
      <c r="A5" s="3" t="s">
        <v>347</v>
      </c>
    </row>
    <row r="6" spans="1:3">
      <c r="A6" s="4" t="s">
        <v>348</v>
      </c>
      <c r="B6" s="6" t="n">
        <v>3070000</v>
      </c>
      <c r="C6" s="6" t="n">
        <v>3424000</v>
      </c>
    </row>
    <row r="7" spans="1:3">
      <c r="A7" s="4" t="s">
        <v>420</v>
      </c>
      <c r="B7" s="5" t="n">
        <v>-1386000</v>
      </c>
      <c r="C7" s="6" t="n">
        <v>-743000</v>
      </c>
    </row>
    <row r="8" spans="1:3">
      <c r="A8" s="4" t="s">
        <v>453</v>
      </c>
    </row>
    <row r="9" spans="1:3">
      <c r="A9" s="3" t="s">
        <v>452</v>
      </c>
    </row>
    <row r="10" spans="1:3">
      <c r="A10" s="4" t="s">
        <v>351</v>
      </c>
      <c r="B10" s="4" t="s">
        <v>268</v>
      </c>
    </row>
    <row r="11" spans="1:3">
      <c r="A11" s="4" t="s">
        <v>454</v>
      </c>
      <c r="B11" s="5" t="n">
        <v>25000</v>
      </c>
    </row>
    <row r="12" spans="1:3">
      <c r="A12" s="4" t="s">
        <v>390</v>
      </c>
      <c r="B12" s="6" t="n">
        <v>2207000</v>
      </c>
    </row>
    <row r="13" spans="1:3">
      <c r="A13" s="4" t="s">
        <v>455</v>
      </c>
      <c r="B13" s="6" t="n">
        <v>1207000</v>
      </c>
      <c r="C13" s="6" t="n">
        <v>503000</v>
      </c>
    </row>
    <row r="14" spans="1:3">
      <c r="A14" s="4" t="s">
        <v>43</v>
      </c>
      <c r="B14" s="5" t="n">
        <v>1000000</v>
      </c>
      <c r="C14" s="6" t="n">
        <v>1401000</v>
      </c>
    </row>
    <row r="15" spans="1:3">
      <c r="A15" s="4" t="s">
        <v>392</v>
      </c>
      <c r="B15" s="4" t="s">
        <v>393</v>
      </c>
    </row>
    <row r="16" spans="1:3">
      <c r="A16" s="4" t="s">
        <v>385</v>
      </c>
      <c r="B16" s="5" t="n">
        <v>103000</v>
      </c>
      <c r="C16" s="6" t="n">
        <v>45000</v>
      </c>
    </row>
    <row r="17" spans="1:3">
      <c r="A17" s="4" t="s">
        <v>394</v>
      </c>
      <c r="B17" s="6" t="n">
        <v>148000</v>
      </c>
      <c r="C17" s="6" t="n">
        <v>45000</v>
      </c>
    </row>
    <row r="18" spans="1:3">
      <c r="A18" s="3" t="s">
        <v>347</v>
      </c>
    </row>
    <row r="19" spans="1:3">
      <c r="A19" s="4" t="s">
        <v>348</v>
      </c>
      <c r="B19" s="6" t="n">
        <v>1637000</v>
      </c>
      <c r="C19" s="6" t="n">
        <v>956000</v>
      </c>
    </row>
    <row r="20" spans="1:3">
      <c r="A20" s="4" t="s">
        <v>397</v>
      </c>
      <c r="B20" s="6" t="n">
        <v>-418000</v>
      </c>
      <c r="C20" s="6" t="n">
        <v>-1230000</v>
      </c>
    </row>
    <row r="21" spans="1:3">
      <c r="A21" s="4" t="s">
        <v>420</v>
      </c>
      <c r="B21" s="6" t="n">
        <v>-101000</v>
      </c>
      <c r="C21" s="6" t="n">
        <v>-298000</v>
      </c>
    </row>
    <row r="22" spans="1:3">
      <c r="A22" s="3" t="s">
        <v>365</v>
      </c>
    </row>
    <row r="23" spans="1:3">
      <c r="A23" s="4" t="s">
        <v>366</v>
      </c>
      <c r="B23" s="6" t="n">
        <v>380000</v>
      </c>
      <c r="C23" s="6" t="n">
        <v>140000</v>
      </c>
    </row>
    <row r="24" spans="1:3">
      <c r="A24" s="4" t="s">
        <v>367</v>
      </c>
      <c r="B24" s="6" t="n">
        <v>4869000</v>
      </c>
      <c r="C24" s="6" t="n">
        <v>0</v>
      </c>
    </row>
    <row r="25" spans="1:3">
      <c r="A25" s="4" t="s">
        <v>368</v>
      </c>
      <c r="B25" s="6" t="n">
        <v>5249000</v>
      </c>
      <c r="C25" s="6" t="n">
        <v>140000</v>
      </c>
    </row>
    <row r="26" spans="1:3">
      <c r="A26" s="4" t="s">
        <v>369</v>
      </c>
      <c r="B26" s="6" t="n">
        <v>3026000</v>
      </c>
      <c r="C26" s="6" t="n">
        <v>1618000</v>
      </c>
    </row>
    <row r="27" spans="1:3">
      <c r="A27" s="4" t="s">
        <v>370</v>
      </c>
      <c r="B27" s="6" t="n">
        <v>4019000</v>
      </c>
      <c r="C27" s="6" t="n">
        <v>0</v>
      </c>
    </row>
    <row r="28" spans="1:3">
      <c r="A28" s="4" t="s">
        <v>444</v>
      </c>
      <c r="B28" s="6" t="n">
        <v>-1796000</v>
      </c>
      <c r="C28" s="6" t="n">
        <v>-1478000</v>
      </c>
    </row>
    <row r="29" spans="1:3">
      <c r="A29" s="4" t="s">
        <v>372</v>
      </c>
      <c r="B29" s="5" t="n">
        <v>5249000</v>
      </c>
      <c r="C29" s="5" t="n">
        <v>1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56</v>
      </c>
      <c r="B1" s="2" t="s">
        <v>276</v>
      </c>
      <c r="D1" s="2" t="s">
        <v>1</v>
      </c>
    </row>
    <row r="2" spans="1:13">
      <c r="B2" s="2" t="s">
        <v>457</v>
      </c>
      <c r="C2" s="2" t="s">
        <v>282</v>
      </c>
      <c r="D2" s="2" t="s">
        <v>278</v>
      </c>
      <c r="E2" s="2" t="s">
        <v>279</v>
      </c>
      <c r="F2" s="2" t="s">
        <v>458</v>
      </c>
      <c r="G2" s="2" t="s">
        <v>459</v>
      </c>
      <c r="H2" s="2" t="s">
        <v>460</v>
      </c>
      <c r="I2" s="2" t="s">
        <v>280</v>
      </c>
      <c r="J2" s="2" t="s">
        <v>461</v>
      </c>
      <c r="K2" s="2" t="s">
        <v>462</v>
      </c>
      <c r="L2" s="2" t="s">
        <v>463</v>
      </c>
      <c r="M2" s="2" t="s">
        <v>464</v>
      </c>
    </row>
    <row r="3" spans="1:13">
      <c r="A3" s="3" t="s">
        <v>465</v>
      </c>
    </row>
    <row r="4" spans="1:13">
      <c r="A4" s="4" t="s">
        <v>345</v>
      </c>
      <c r="D4" s="5" t="n">
        <v>990000</v>
      </c>
    </row>
    <row r="5" spans="1:13">
      <c r="A5" s="3" t="s">
        <v>466</v>
      </c>
    </row>
    <row r="6" spans="1:13">
      <c r="A6" s="4" t="s">
        <v>286</v>
      </c>
      <c r="D6" s="6" t="n">
        <v>3070000</v>
      </c>
      <c r="E6" s="5" t="n">
        <v>3424000</v>
      </c>
    </row>
    <row r="7" spans="1:13">
      <c r="A7" s="3" t="s">
        <v>467</v>
      </c>
    </row>
    <row r="8" spans="1:13">
      <c r="A8" s="4" t="s">
        <v>42</v>
      </c>
      <c r="D8" s="6" t="n">
        <v>356000</v>
      </c>
      <c r="E8" s="6" t="n">
        <v>318000</v>
      </c>
    </row>
    <row r="9" spans="1:13">
      <c r="A9" s="4" t="s">
        <v>468</v>
      </c>
    </row>
    <row r="10" spans="1:13">
      <c r="A10" s="3" t="s">
        <v>465</v>
      </c>
    </row>
    <row r="11" spans="1:13">
      <c r="A11" s="4" t="s">
        <v>345</v>
      </c>
      <c r="D11" s="5" t="n">
        <v>990000</v>
      </c>
      <c r="E11" s="6" t="n">
        <v>2387000</v>
      </c>
    </row>
    <row r="12" spans="1:13">
      <c r="A12" s="4" t="s">
        <v>288</v>
      </c>
      <c r="M12" s="5" t="n">
        <v>78000</v>
      </c>
    </row>
    <row r="13" spans="1:13">
      <c r="A13" s="4" t="s">
        <v>469</v>
      </c>
      <c r="C13" s="5" t="n">
        <v>1088000</v>
      </c>
    </row>
    <row r="14" spans="1:13">
      <c r="A14" s="4" t="s">
        <v>289</v>
      </c>
    </row>
    <row r="15" spans="1:13">
      <c r="A15" s="3" t="s">
        <v>465</v>
      </c>
    </row>
    <row r="16" spans="1:13">
      <c r="A16" s="4" t="s">
        <v>345</v>
      </c>
      <c r="F16" s="5" t="n">
        <v>879000</v>
      </c>
    </row>
    <row r="17" spans="1:13">
      <c r="A17" s="4" t="s">
        <v>288</v>
      </c>
      <c r="F17" s="6" t="n">
        <v>20000</v>
      </c>
    </row>
    <row r="18" spans="1:13">
      <c r="A18" s="4" t="s">
        <v>287</v>
      </c>
    </row>
    <row r="19" spans="1:13">
      <c r="A19" s="3" t="s">
        <v>465</v>
      </c>
    </row>
    <row r="20" spans="1:13">
      <c r="A20" s="4" t="s">
        <v>345</v>
      </c>
      <c r="I20" s="5" t="n">
        <v>833000</v>
      </c>
    </row>
    <row r="21" spans="1:13">
      <c r="A21" s="4" t="s">
        <v>288</v>
      </c>
      <c r="I21" s="5" t="n">
        <v>30000</v>
      </c>
    </row>
    <row r="22" spans="1:13">
      <c r="A22" s="4" t="s">
        <v>269</v>
      </c>
    </row>
    <row r="23" spans="1:13">
      <c r="A23" s="3" t="s">
        <v>465</v>
      </c>
    </row>
    <row r="24" spans="1:13">
      <c r="A24" s="4" t="s">
        <v>470</v>
      </c>
      <c r="D24" s="4" t="s">
        <v>306</v>
      </c>
    </row>
    <row r="25" spans="1:13">
      <c r="A25" s="4" t="s">
        <v>265</v>
      </c>
      <c r="D25" s="4" t="s">
        <v>309</v>
      </c>
    </row>
    <row r="26" spans="1:13">
      <c r="A26" s="4" t="s">
        <v>291</v>
      </c>
      <c r="C26" s="6" t="n">
        <v>2400000</v>
      </c>
    </row>
    <row r="27" spans="1:13">
      <c r="A27" s="4" t="s">
        <v>292</v>
      </c>
      <c r="D27" s="6" t="n">
        <v>41</v>
      </c>
    </row>
    <row r="28" spans="1:13">
      <c r="A28" s="4" t="s">
        <v>288</v>
      </c>
      <c r="C28" s="6" t="n">
        <v>50000</v>
      </c>
    </row>
    <row r="29" spans="1:13">
      <c r="A29" s="4" t="s">
        <v>293</v>
      </c>
      <c r="C29" s="5" t="n">
        <v>350000</v>
      </c>
    </row>
    <row r="30" spans="1:13">
      <c r="A30" s="4" t="s">
        <v>471</v>
      </c>
      <c r="J30" s="5" t="n">
        <v>2570000</v>
      </c>
    </row>
    <row r="31" spans="1:13">
      <c r="A31" s="3" t="s">
        <v>466</v>
      </c>
    </row>
    <row r="32" spans="1:13">
      <c r="A32" s="4" t="s">
        <v>286</v>
      </c>
      <c r="D32" s="5" t="n">
        <v>3070000</v>
      </c>
      <c r="E32" s="6" t="n">
        <v>3424000</v>
      </c>
    </row>
    <row r="33" spans="1:13">
      <c r="A33" s="4" t="s">
        <v>472</v>
      </c>
      <c r="D33" s="6" t="n">
        <v>2754000</v>
      </c>
      <c r="E33" s="6" t="n">
        <v>3108000</v>
      </c>
    </row>
    <row r="34" spans="1:13">
      <c r="A34" s="4" t="s">
        <v>473</v>
      </c>
    </row>
    <row r="35" spans="1:13">
      <c r="A35" s="3" t="s">
        <v>466</v>
      </c>
    </row>
    <row r="36" spans="1:13">
      <c r="A36" s="4" t="s">
        <v>286</v>
      </c>
      <c r="D36" s="5" t="n">
        <v>316000</v>
      </c>
      <c r="E36" s="6" t="n">
        <v>316000</v>
      </c>
    </row>
    <row r="37" spans="1:13">
      <c r="A37" s="4" t="s">
        <v>474</v>
      </c>
    </row>
    <row r="38" spans="1:13">
      <c r="A38" s="3" t="s">
        <v>465</v>
      </c>
    </row>
    <row r="39" spans="1:13">
      <c r="A39" s="4" t="s">
        <v>470</v>
      </c>
      <c r="D39" s="4" t="s">
        <v>306</v>
      </c>
    </row>
    <row r="40" spans="1:13">
      <c r="A40" s="4" t="s">
        <v>407</v>
      </c>
      <c r="D40" s="4" t="s">
        <v>475</v>
      </c>
    </row>
    <row r="41" spans="1:13">
      <c r="A41" s="4" t="s">
        <v>476</v>
      </c>
      <c r="G41" s="5" t="n">
        <v>3742000</v>
      </c>
      <c r="H41" s="5" t="n">
        <v>3742000</v>
      </c>
    </row>
    <row r="42" spans="1:13">
      <c r="A42" s="4" t="s">
        <v>477</v>
      </c>
    </row>
    <row r="43" spans="1:13">
      <c r="A43" s="3" t="s">
        <v>465</v>
      </c>
    </row>
    <row r="44" spans="1:13">
      <c r="A44" s="4" t="s">
        <v>470</v>
      </c>
      <c r="D44" s="4" t="s">
        <v>478</v>
      </c>
    </row>
    <row r="45" spans="1:13">
      <c r="A45" s="4" t="s">
        <v>345</v>
      </c>
      <c r="L45" s="5" t="n">
        <v>4700000</v>
      </c>
    </row>
    <row r="46" spans="1:13">
      <c r="A46" s="4" t="s">
        <v>288</v>
      </c>
      <c r="K46" s="5" t="n">
        <v>20000</v>
      </c>
    </row>
    <row r="47" spans="1:13">
      <c r="A47" s="4" t="s">
        <v>479</v>
      </c>
    </row>
    <row r="48" spans="1:13">
      <c r="A48" s="3" t="s">
        <v>465</v>
      </c>
    </row>
    <row r="49" spans="1:13">
      <c r="A49" s="4" t="s">
        <v>470</v>
      </c>
      <c r="D49" s="4" t="s">
        <v>480</v>
      </c>
    </row>
    <row r="50" spans="1:13">
      <c r="A50" s="4" t="s">
        <v>345</v>
      </c>
      <c r="L50" s="5" t="n">
        <v>250000</v>
      </c>
    </row>
    <row r="51" spans="1:13">
      <c r="A51" s="4" t="s">
        <v>296</v>
      </c>
    </row>
    <row r="52" spans="1:13">
      <c r="A52" s="3" t="s">
        <v>465</v>
      </c>
    </row>
    <row r="53" spans="1:13">
      <c r="A53" s="4" t="s">
        <v>470</v>
      </c>
      <c r="D53" s="4" t="s">
        <v>481</v>
      </c>
    </row>
    <row r="54" spans="1:13">
      <c r="A54" s="4" t="s">
        <v>476</v>
      </c>
      <c r="F54" s="6" t="n">
        <v>816000</v>
      </c>
    </row>
    <row r="55" spans="1:13">
      <c r="A55" s="4" t="s">
        <v>345</v>
      </c>
      <c r="F55" s="6" t="n">
        <v>879000</v>
      </c>
    </row>
    <row r="56" spans="1:13">
      <c r="A56" s="4" t="s">
        <v>482</v>
      </c>
      <c r="F56" s="5" t="n">
        <v>6000</v>
      </c>
    </row>
    <row r="57" spans="1:13">
      <c r="A57" s="4" t="s">
        <v>483</v>
      </c>
      <c r="F57" s="6" t="n">
        <v>2</v>
      </c>
    </row>
    <row r="58" spans="1:13">
      <c r="A58" s="4" t="s">
        <v>288</v>
      </c>
      <c r="E58" s="6" t="n">
        <v>30000</v>
      </c>
      <c r="K58" s="5" t="n">
        <v>30000</v>
      </c>
    </row>
    <row r="59" spans="1:13">
      <c r="A59" s="4" t="s">
        <v>293</v>
      </c>
      <c r="E59" s="6" t="n">
        <v>350000</v>
      </c>
    </row>
    <row r="60" spans="1:13">
      <c r="A60" s="4" t="s">
        <v>295</v>
      </c>
    </row>
    <row r="61" spans="1:13">
      <c r="A61" s="3" t="s">
        <v>465</v>
      </c>
    </row>
    <row r="62" spans="1:13">
      <c r="A62" s="4" t="s">
        <v>470</v>
      </c>
      <c r="D62" s="4" t="s">
        <v>484</v>
      </c>
    </row>
    <row r="63" spans="1:13">
      <c r="A63" s="4" t="s">
        <v>476</v>
      </c>
      <c r="B63" s="5" t="n">
        <v>925000</v>
      </c>
    </row>
    <row r="64" spans="1:13">
      <c r="A64" s="4" t="s">
        <v>345</v>
      </c>
      <c r="B64" s="6" t="n">
        <v>833000</v>
      </c>
    </row>
    <row r="65" spans="1:13">
      <c r="A65" s="4" t="s">
        <v>485</v>
      </c>
      <c r="B65" s="5" t="n">
        <v>578000</v>
      </c>
    </row>
    <row r="66" spans="1:13">
      <c r="A66" s="4" t="s">
        <v>288</v>
      </c>
      <c r="E66" s="6" t="n">
        <v>50000</v>
      </c>
    </row>
    <row r="67" spans="1:13">
      <c r="A67" s="4" t="s">
        <v>486</v>
      </c>
      <c r="E67" s="5" t="n">
        <v>1503000</v>
      </c>
    </row>
  </sheetData>
  <mergeCells count="3">
    <mergeCell ref="A1:A2"/>
    <mergeCell ref="B1:C1"/>
    <mergeCell ref="D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2"/>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487</v>
      </c>
      <c r="B1" s="2" t="s">
        <v>1</v>
      </c>
    </row>
    <row r="2" spans="1:8">
      <c r="B2" s="2" t="s">
        <v>278</v>
      </c>
      <c r="C2" s="2" t="s">
        <v>279</v>
      </c>
      <c r="D2" s="2" t="s">
        <v>280</v>
      </c>
      <c r="E2" s="2" t="s">
        <v>281</v>
      </c>
      <c r="F2" s="2" t="s">
        <v>282</v>
      </c>
      <c r="G2" s="2" t="s">
        <v>283</v>
      </c>
      <c r="H2" s="2" t="s">
        <v>462</v>
      </c>
    </row>
    <row r="3" spans="1:8">
      <c r="A3" s="3" t="s">
        <v>488</v>
      </c>
    </row>
    <row r="4" spans="1:8">
      <c r="A4" s="4" t="s">
        <v>489</v>
      </c>
      <c r="E4" s="5" t="n">
        <v>2447000</v>
      </c>
    </row>
    <row r="5" spans="1:8">
      <c r="A5" s="3" t="s">
        <v>490</v>
      </c>
    </row>
    <row r="6" spans="1:8">
      <c r="A6" s="4" t="s">
        <v>491</v>
      </c>
      <c r="E6" s="6" t="n">
        <v>-3349000</v>
      </c>
    </row>
    <row r="7" spans="1:8">
      <c r="A7" s="4" t="s">
        <v>492</v>
      </c>
      <c r="E7" s="6" t="n">
        <v>-898000</v>
      </c>
    </row>
    <row r="8" spans="1:8">
      <c r="A8" s="4" t="s">
        <v>493</v>
      </c>
      <c r="E8" s="6" t="n">
        <v>-4247000</v>
      </c>
    </row>
    <row r="9" spans="1:8">
      <c r="A9" s="3" t="s">
        <v>494</v>
      </c>
    </row>
    <row r="10" spans="1:8">
      <c r="A10" s="4" t="s">
        <v>63</v>
      </c>
      <c r="E10" s="6" t="n">
        <v>600000</v>
      </c>
    </row>
    <row r="11" spans="1:8">
      <c r="A11" s="4" t="s">
        <v>195</v>
      </c>
      <c r="E11" s="6" t="n">
        <v>537000</v>
      </c>
    </row>
    <row r="12" spans="1:8">
      <c r="A12" s="4" t="s">
        <v>495</v>
      </c>
      <c r="E12" s="5" t="n">
        <v>1137000</v>
      </c>
    </row>
    <row r="13" spans="1:8">
      <c r="A13" s="4" t="s">
        <v>496</v>
      </c>
      <c r="C13" s="5" t="n">
        <v>-663000</v>
      </c>
    </row>
    <row r="14" spans="1:8">
      <c r="A14" s="4" t="s">
        <v>287</v>
      </c>
    </row>
    <row r="15" spans="1:8">
      <c r="A15" s="3" t="s">
        <v>497</v>
      </c>
    </row>
    <row r="16" spans="1:8">
      <c r="A16" s="4" t="s">
        <v>288</v>
      </c>
      <c r="D16" s="5" t="n">
        <v>30000</v>
      </c>
    </row>
    <row r="17" spans="1:8">
      <c r="A17" s="4" t="s">
        <v>289</v>
      </c>
    </row>
    <row r="18" spans="1:8">
      <c r="A18" s="3" t="s">
        <v>497</v>
      </c>
    </row>
    <row r="19" spans="1:8">
      <c r="A19" s="4" t="s">
        <v>288</v>
      </c>
      <c r="G19" s="5" t="n">
        <v>20000</v>
      </c>
    </row>
    <row r="20" spans="1:8">
      <c r="A20" s="4" t="s">
        <v>269</v>
      </c>
    </row>
    <row r="21" spans="1:8">
      <c r="A21" s="3" t="s">
        <v>497</v>
      </c>
    </row>
    <row r="22" spans="1:8">
      <c r="A22" s="4" t="s">
        <v>291</v>
      </c>
      <c r="F22" s="5" t="n">
        <v>2400000</v>
      </c>
    </row>
    <row r="23" spans="1:8">
      <c r="A23" s="4" t="s">
        <v>292</v>
      </c>
      <c r="B23" s="6" t="n">
        <v>41</v>
      </c>
    </row>
    <row r="24" spans="1:8">
      <c r="A24" s="4" t="s">
        <v>288</v>
      </c>
      <c r="F24" s="6" t="n">
        <v>50000</v>
      </c>
    </row>
    <row r="25" spans="1:8">
      <c r="A25" s="4" t="s">
        <v>293</v>
      </c>
      <c r="F25" s="5" t="n">
        <v>350000</v>
      </c>
    </row>
    <row r="26" spans="1:8">
      <c r="A26" s="4" t="s">
        <v>295</v>
      </c>
    </row>
    <row r="27" spans="1:8">
      <c r="A27" s="3" t="s">
        <v>497</v>
      </c>
    </row>
    <row r="28" spans="1:8">
      <c r="A28" s="4" t="s">
        <v>288</v>
      </c>
      <c r="C28" s="6" t="n">
        <v>50000</v>
      </c>
    </row>
    <row r="29" spans="1:8">
      <c r="A29" s="4" t="s">
        <v>486</v>
      </c>
      <c r="C29" s="6" t="n">
        <v>1503000</v>
      </c>
    </row>
    <row r="30" spans="1:8">
      <c r="A30" s="4" t="s">
        <v>296</v>
      </c>
    </row>
    <row r="31" spans="1:8">
      <c r="A31" s="3" t="s">
        <v>497</v>
      </c>
    </row>
    <row r="32" spans="1:8">
      <c r="A32" s="4" t="s">
        <v>288</v>
      </c>
      <c r="C32" s="6" t="n">
        <v>30000</v>
      </c>
      <c r="H32" s="5" t="n">
        <v>30000</v>
      </c>
    </row>
    <row r="33" spans="1:8">
      <c r="A33" s="4" t="s">
        <v>293</v>
      </c>
      <c r="C33" s="6" t="n">
        <v>350000</v>
      </c>
    </row>
    <row r="34" spans="1:8">
      <c r="A34" s="4" t="s">
        <v>498</v>
      </c>
      <c r="C34" s="5" t="n">
        <v>380000</v>
      </c>
    </row>
    <row r="35" spans="1:8">
      <c r="A35" s="4" t="s">
        <v>499</v>
      </c>
    </row>
    <row r="36" spans="1:8">
      <c r="A36" s="3" t="s">
        <v>500</v>
      </c>
    </row>
    <row r="37" spans="1:8">
      <c r="A37" s="4" t="s">
        <v>322</v>
      </c>
      <c r="B37" s="5" t="n">
        <v>960000</v>
      </c>
    </row>
    <row r="38" spans="1:8">
      <c r="A38" s="4" t="s">
        <v>323</v>
      </c>
      <c r="B38" s="6" t="n">
        <v>540000</v>
      </c>
    </row>
    <row r="39" spans="1:8">
      <c r="A39" s="4" t="s">
        <v>89</v>
      </c>
      <c r="B39" s="6" t="n">
        <v>1500000</v>
      </c>
    </row>
    <row r="40" spans="1:8">
      <c r="A40" s="4" t="s">
        <v>501</v>
      </c>
      <c r="B40" s="6" t="n">
        <v>-80000</v>
      </c>
    </row>
    <row r="41" spans="1:8">
      <c r="A41" s="4" t="s">
        <v>502</v>
      </c>
      <c r="B41" s="5" t="n">
        <v>14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2</v>
      </c>
      <c r="C1" s="2" t="s">
        <v>39</v>
      </c>
      <c r="D1" s="2" t="s">
        <v>504</v>
      </c>
      <c r="E1" s="2" t="s">
        <v>440</v>
      </c>
      <c r="F1" s="2" t="s">
        <v>505</v>
      </c>
      <c r="G1" s="2" t="s">
        <v>506</v>
      </c>
      <c r="H1" s="2" t="s">
        <v>507</v>
      </c>
    </row>
    <row r="2" spans="1:8">
      <c r="A2" s="3" t="s">
        <v>508</v>
      </c>
    </row>
    <row r="3" spans="1:8">
      <c r="A3" s="4" t="s">
        <v>509</v>
      </c>
      <c r="B3" s="5" t="n">
        <v>990000</v>
      </c>
    </row>
    <row r="4" spans="1:8">
      <c r="A4" s="4" t="s">
        <v>510</v>
      </c>
      <c r="B4" s="6" t="n">
        <v>-901000</v>
      </c>
      <c r="C4" s="5" t="n">
        <v>-1399000</v>
      </c>
    </row>
    <row r="5" spans="1:8">
      <c r="A5" s="4" t="s">
        <v>511</v>
      </c>
      <c r="B5" s="6" t="n">
        <v>89000</v>
      </c>
      <c r="C5" s="6" t="n">
        <v>988000</v>
      </c>
    </row>
    <row r="6" spans="1:8">
      <c r="A6" s="3" t="s">
        <v>330</v>
      </c>
    </row>
    <row r="7" spans="1:8">
      <c r="A7" s="4" t="s">
        <v>322</v>
      </c>
      <c r="B7" s="6" t="n">
        <v>923000</v>
      </c>
    </row>
    <row r="8" spans="1:8">
      <c r="A8" s="4" t="s">
        <v>323</v>
      </c>
      <c r="B8" s="6" t="n">
        <v>90000</v>
      </c>
    </row>
    <row r="9" spans="1:8">
      <c r="A9" s="4" t="s">
        <v>89</v>
      </c>
      <c r="B9" s="6" t="n">
        <v>1013000</v>
      </c>
    </row>
    <row r="10" spans="1:8">
      <c r="A10" s="4" t="s">
        <v>501</v>
      </c>
      <c r="B10" s="6" t="n">
        <v>-23000</v>
      </c>
    </row>
    <row r="11" spans="1:8">
      <c r="A11" s="4" t="s">
        <v>502</v>
      </c>
      <c r="B11" s="5" t="n">
        <v>990000</v>
      </c>
    </row>
    <row r="12" spans="1:8">
      <c r="A12" s="4" t="s">
        <v>468</v>
      </c>
    </row>
    <row r="13" spans="1:8">
      <c r="A13" s="3" t="s">
        <v>512</v>
      </c>
    </row>
    <row r="14" spans="1:8">
      <c r="A14" s="4" t="s">
        <v>513</v>
      </c>
      <c r="B14" s="4" t="s">
        <v>306</v>
      </c>
    </row>
    <row r="15" spans="1:8">
      <c r="A15" s="4" t="s">
        <v>514</v>
      </c>
      <c r="H15" s="5" t="n">
        <v>3742000</v>
      </c>
    </row>
    <row r="16" spans="1:8">
      <c r="A16" s="4" t="s">
        <v>388</v>
      </c>
      <c r="G16" s="5" t="n">
        <v>78000</v>
      </c>
    </row>
    <row r="17" spans="1:8">
      <c r="A17" s="4" t="s">
        <v>515</v>
      </c>
      <c r="G17" s="5" t="n">
        <v>4700000</v>
      </c>
    </row>
    <row r="18" spans="1:8">
      <c r="A18" s="4" t="s">
        <v>516</v>
      </c>
      <c r="G18" s="4" t="s">
        <v>517</v>
      </c>
    </row>
    <row r="19" spans="1:8">
      <c r="A19" s="3" t="s">
        <v>508</v>
      </c>
    </row>
    <row r="20" spans="1:8">
      <c r="A20" s="4" t="s">
        <v>509</v>
      </c>
      <c r="B20" s="5" t="n">
        <v>990000</v>
      </c>
      <c r="C20" s="6" t="n">
        <v>2387000</v>
      </c>
    </row>
    <row r="21" spans="1:8">
      <c r="A21" s="4" t="s">
        <v>510</v>
      </c>
      <c r="B21" s="6" t="n">
        <v>-901000</v>
      </c>
      <c r="C21" s="6" t="n">
        <v>-1399000</v>
      </c>
    </row>
    <row r="22" spans="1:8">
      <c r="A22" s="4" t="s">
        <v>511</v>
      </c>
      <c r="B22" s="6" t="n">
        <v>89000</v>
      </c>
      <c r="C22" s="6" t="n">
        <v>988000</v>
      </c>
    </row>
    <row r="23" spans="1:8">
      <c r="A23" s="3" t="s">
        <v>330</v>
      </c>
    </row>
    <row r="24" spans="1:8">
      <c r="A24" s="4" t="s">
        <v>322</v>
      </c>
      <c r="B24" s="6" t="n">
        <v>923000</v>
      </c>
    </row>
    <row r="25" spans="1:8">
      <c r="A25" s="4" t="s">
        <v>323</v>
      </c>
      <c r="B25" s="6" t="n">
        <v>90000</v>
      </c>
    </row>
    <row r="26" spans="1:8">
      <c r="A26" s="4" t="s">
        <v>89</v>
      </c>
      <c r="B26" s="6" t="n">
        <v>1013000</v>
      </c>
    </row>
    <row r="27" spans="1:8">
      <c r="A27" s="4" t="s">
        <v>501</v>
      </c>
      <c r="B27" s="6" t="n">
        <v>-23000</v>
      </c>
    </row>
    <row r="28" spans="1:8">
      <c r="A28" s="4" t="s">
        <v>502</v>
      </c>
      <c r="B28" s="5" t="n">
        <v>990000</v>
      </c>
      <c r="C28" s="5" t="n">
        <v>2387000</v>
      </c>
    </row>
    <row r="29" spans="1:8">
      <c r="A29" s="4" t="s">
        <v>518</v>
      </c>
    </row>
    <row r="30" spans="1:8">
      <c r="A30" s="3" t="s">
        <v>512</v>
      </c>
    </row>
    <row r="31" spans="1:8">
      <c r="A31" s="4" t="s">
        <v>513</v>
      </c>
      <c r="B31" s="4" t="s">
        <v>519</v>
      </c>
    </row>
    <row r="32" spans="1:8">
      <c r="A32" s="4" t="s">
        <v>520</v>
      </c>
    </row>
    <row r="33" spans="1:8">
      <c r="A33" s="3" t="s">
        <v>512</v>
      </c>
    </row>
    <row r="34" spans="1:8">
      <c r="A34" s="4" t="s">
        <v>513</v>
      </c>
      <c r="B34" s="4" t="s">
        <v>521</v>
      </c>
    </row>
    <row r="35" spans="1:8">
      <c r="A35" s="4" t="s">
        <v>522</v>
      </c>
      <c r="F35" s="5" t="n">
        <v>250000</v>
      </c>
    </row>
    <row r="36" spans="1:8">
      <c r="A36" s="4" t="s">
        <v>289</v>
      </c>
    </row>
    <row r="37" spans="1:8">
      <c r="A37" s="3" t="s">
        <v>512</v>
      </c>
    </row>
    <row r="38" spans="1:8">
      <c r="A38" s="4" t="s">
        <v>513</v>
      </c>
      <c r="B38" s="4" t="s">
        <v>523</v>
      </c>
    </row>
    <row r="39" spans="1:8">
      <c r="A39" s="4" t="s">
        <v>388</v>
      </c>
      <c r="E39" s="5" t="n">
        <v>20000</v>
      </c>
    </row>
    <row r="40" spans="1:8">
      <c r="A40" s="4" t="s">
        <v>516</v>
      </c>
      <c r="E40" s="4" t="s">
        <v>524</v>
      </c>
    </row>
    <row r="41" spans="1:8">
      <c r="A41" s="3" t="s">
        <v>508</v>
      </c>
    </row>
    <row r="42" spans="1:8">
      <c r="A42" s="4" t="s">
        <v>509</v>
      </c>
      <c r="E42" s="5" t="n">
        <v>879000</v>
      </c>
    </row>
    <row r="43" spans="1:8">
      <c r="A43" s="3" t="s">
        <v>330</v>
      </c>
    </row>
    <row r="44" spans="1:8">
      <c r="A44" s="4" t="s">
        <v>502</v>
      </c>
      <c r="E44" s="5" t="n">
        <v>879000</v>
      </c>
    </row>
    <row r="45" spans="1:8">
      <c r="A45" s="4" t="s">
        <v>525</v>
      </c>
    </row>
    <row r="46" spans="1:8">
      <c r="A46" s="3" t="s">
        <v>512</v>
      </c>
    </row>
    <row r="47" spans="1:8">
      <c r="A47" s="4" t="s">
        <v>513</v>
      </c>
      <c r="B47" s="4" t="s">
        <v>484</v>
      </c>
    </row>
    <row r="48" spans="1:8">
      <c r="A48" s="4" t="s">
        <v>388</v>
      </c>
      <c r="D48" s="5" t="n">
        <v>30000</v>
      </c>
    </row>
    <row r="49" spans="1:8">
      <c r="A49" s="4" t="s">
        <v>516</v>
      </c>
      <c r="D49" s="4" t="s">
        <v>329</v>
      </c>
    </row>
    <row r="50" spans="1:8">
      <c r="A50" s="3" t="s">
        <v>508</v>
      </c>
    </row>
    <row r="51" spans="1:8">
      <c r="A51" s="4" t="s">
        <v>509</v>
      </c>
      <c r="D51" s="5" t="n">
        <v>833000</v>
      </c>
    </row>
    <row r="52" spans="1:8">
      <c r="A52" s="3" t="s">
        <v>330</v>
      </c>
    </row>
    <row r="53" spans="1:8">
      <c r="A53" s="4" t="s">
        <v>502</v>
      </c>
      <c r="D53" s="5" t="n">
        <v>83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6</v>
      </c>
      <c r="B1" s="2" t="s">
        <v>2</v>
      </c>
      <c r="C1" s="2" t="s">
        <v>39</v>
      </c>
    </row>
    <row r="2" spans="1:3">
      <c r="A2" s="3" t="s">
        <v>169</v>
      </c>
    </row>
    <row r="3" spans="1:3">
      <c r="A3" s="4" t="s">
        <v>527</v>
      </c>
      <c r="B3" s="5" t="n">
        <v>620000</v>
      </c>
    </row>
    <row r="4" spans="1:3">
      <c r="A4" s="4" t="s">
        <v>195</v>
      </c>
      <c r="B4" s="5" t="n">
        <v>0</v>
      </c>
      <c r="C4"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9</v>
      </c>
    </row>
    <row r="3" spans="1:3">
      <c r="A3" s="3" t="s">
        <v>529</v>
      </c>
    </row>
    <row r="4" spans="1:3">
      <c r="A4" s="4" t="s">
        <v>530</v>
      </c>
      <c r="B4" s="5" t="n">
        <v>271000</v>
      </c>
      <c r="C4" s="5" t="n">
        <v>32000</v>
      </c>
    </row>
    <row r="5" spans="1:3">
      <c r="A5" s="4" t="s">
        <v>531</v>
      </c>
      <c r="B5" s="6" t="n">
        <v>69000</v>
      </c>
      <c r="C5" s="6" t="n">
        <v>137000</v>
      </c>
    </row>
    <row r="6" spans="1:3">
      <c r="A6" s="4" t="s">
        <v>532</v>
      </c>
      <c r="B6" s="6" t="n">
        <v>340000</v>
      </c>
      <c r="C6" s="6" t="n">
        <v>169000</v>
      </c>
    </row>
    <row r="7" spans="1:3">
      <c r="A7" s="3" t="s">
        <v>533</v>
      </c>
    </row>
    <row r="8" spans="1:3">
      <c r="A8" s="4" t="s">
        <v>530</v>
      </c>
      <c r="B8" s="6" t="n">
        <v>-288000</v>
      </c>
      <c r="C8" s="6" t="n">
        <v>-201000</v>
      </c>
    </row>
    <row r="9" spans="1:3">
      <c r="A9" s="4" t="s">
        <v>531</v>
      </c>
      <c r="B9" s="6" t="n">
        <v>-43000</v>
      </c>
      <c r="C9" s="6" t="n">
        <v>-160000</v>
      </c>
    </row>
    <row r="10" spans="1:3">
      <c r="A10" s="4" t="s">
        <v>534</v>
      </c>
      <c r="B10" s="6" t="n">
        <v>-331000</v>
      </c>
      <c r="C10" s="6" t="n">
        <v>-361000</v>
      </c>
    </row>
    <row r="11" spans="1:3">
      <c r="A11" s="4" t="s">
        <v>535</v>
      </c>
      <c r="B11" s="6" t="n">
        <v>9000</v>
      </c>
      <c r="C11" s="6" t="n">
        <v>-192000</v>
      </c>
    </row>
    <row r="12" spans="1:3">
      <c r="A12" s="3" t="s">
        <v>536</v>
      </c>
    </row>
    <row r="13" spans="1:3">
      <c r="A13" s="4" t="s">
        <v>537</v>
      </c>
      <c r="B13" s="6" t="n">
        <v>32000</v>
      </c>
      <c r="C13" s="6" t="n">
        <v>-128000</v>
      </c>
    </row>
    <row r="14" spans="1:3">
      <c r="A14" s="4" t="s">
        <v>538</v>
      </c>
      <c r="B14" s="6" t="n">
        <v>10000</v>
      </c>
      <c r="C14" s="6" t="n">
        <v>-55000</v>
      </c>
    </row>
    <row r="15" spans="1:3">
      <c r="A15" s="4" t="s">
        <v>539</v>
      </c>
      <c r="B15" s="6" t="n">
        <v>-7000</v>
      </c>
      <c r="C15" s="6" t="n">
        <v>-9000</v>
      </c>
    </row>
    <row r="16" spans="1:3">
      <c r="A16" s="4" t="s">
        <v>540</v>
      </c>
      <c r="B16" s="6" t="n">
        <v>-26000</v>
      </c>
      <c r="C16" s="6" t="n">
        <v>0</v>
      </c>
    </row>
    <row r="17" spans="1:3">
      <c r="A17" s="4" t="s">
        <v>535</v>
      </c>
      <c r="B17" s="6" t="n">
        <v>9000</v>
      </c>
      <c r="C17" s="6" t="n">
        <v>-192000</v>
      </c>
    </row>
    <row r="18" spans="1:3">
      <c r="A18" s="3" t="s">
        <v>541</v>
      </c>
    </row>
    <row r="19" spans="1:3">
      <c r="A19" s="4" t="s">
        <v>542</v>
      </c>
      <c r="B19" s="6" t="n">
        <v>569000</v>
      </c>
      <c r="C19" s="6" t="n">
        <v>373000</v>
      </c>
    </row>
    <row r="20" spans="1:3">
      <c r="A20" s="4" t="s">
        <v>543</v>
      </c>
      <c r="B20" s="6" t="n">
        <v>18000</v>
      </c>
      <c r="C20" s="6" t="n">
        <v>0</v>
      </c>
    </row>
    <row r="21" spans="1:3">
      <c r="A21" s="4" t="s">
        <v>544</v>
      </c>
      <c r="B21" s="6" t="n">
        <v>587000</v>
      </c>
      <c r="C21" s="6" t="n">
        <v>373000</v>
      </c>
    </row>
    <row r="22" spans="1:3">
      <c r="A22" s="3" t="s">
        <v>545</v>
      </c>
    </row>
    <row r="23" spans="1:3">
      <c r="A23" s="4" t="s">
        <v>546</v>
      </c>
      <c r="B23" s="6" t="n">
        <v>-526000</v>
      </c>
      <c r="C23" s="6" t="n">
        <v>-577000</v>
      </c>
    </row>
    <row r="24" spans="1:3">
      <c r="A24" s="4" t="s">
        <v>547</v>
      </c>
      <c r="B24" s="6" t="n">
        <v>-44000</v>
      </c>
      <c r="C24" s="6" t="n">
        <v>-108000</v>
      </c>
    </row>
    <row r="25" spans="1:3">
      <c r="A25" s="4" t="s">
        <v>543</v>
      </c>
      <c r="B25" s="6" t="n">
        <v>0</v>
      </c>
      <c r="C25" s="6" t="n">
        <v>-2000</v>
      </c>
    </row>
    <row r="26" spans="1:3">
      <c r="A26" s="4" t="s">
        <v>548</v>
      </c>
      <c r="B26" s="5" t="n">
        <v>17000</v>
      </c>
    </row>
    <row r="27" spans="1:3">
      <c r="A27" s="4" t="s">
        <v>549</v>
      </c>
      <c r="C27" s="5" t="n">
        <v>-31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3070000</v>
      </c>
      <c r="C4" s="5" t="n">
        <v>3424000</v>
      </c>
    </row>
    <row r="5" spans="1:3">
      <c r="A5" s="3" t="s">
        <v>85</v>
      </c>
    </row>
    <row r="6" spans="1:3">
      <c r="A6" s="4" t="s">
        <v>86</v>
      </c>
      <c r="B6" s="6" t="n">
        <v>350000</v>
      </c>
      <c r="C6" s="6" t="n">
        <v>1341000</v>
      </c>
    </row>
    <row r="7" spans="1:3">
      <c r="A7" s="4" t="s">
        <v>87</v>
      </c>
      <c r="B7" s="6" t="n">
        <v>1230000</v>
      </c>
      <c r="C7" s="6" t="n">
        <v>1289000</v>
      </c>
    </row>
    <row r="8" spans="1:3">
      <c r="A8" s="4" t="s">
        <v>88</v>
      </c>
      <c r="B8" s="6" t="n">
        <v>0</v>
      </c>
      <c r="C8" s="6" t="n">
        <v>663000</v>
      </c>
    </row>
    <row r="9" spans="1:3">
      <c r="A9" s="4" t="s">
        <v>89</v>
      </c>
      <c r="B9" s="6" t="n">
        <v>1580000</v>
      </c>
      <c r="C9" s="6" t="n">
        <v>3293000</v>
      </c>
    </row>
    <row r="10" spans="1:3">
      <c r="A10" s="4" t="s">
        <v>90</v>
      </c>
      <c r="B10" s="6" t="n">
        <v>1490000</v>
      </c>
      <c r="C10" s="6" t="n">
        <v>131000</v>
      </c>
    </row>
    <row r="11" spans="1:3">
      <c r="A11" s="4" t="s">
        <v>91</v>
      </c>
      <c r="B11" s="6" t="n">
        <v>-91000</v>
      </c>
      <c r="C11" s="6" t="n">
        <v>-113000</v>
      </c>
    </row>
    <row r="12" spans="1:3">
      <c r="A12" s="4" t="s">
        <v>92</v>
      </c>
      <c r="B12" s="6" t="n">
        <v>6000</v>
      </c>
      <c r="C12" s="6" t="n">
        <v>70000</v>
      </c>
    </row>
    <row r="13" spans="1:3">
      <c r="A13" s="4" t="s">
        <v>93</v>
      </c>
      <c r="B13" s="6" t="n">
        <v>132000</v>
      </c>
      <c r="C13" s="6" t="n">
        <v>42000</v>
      </c>
    </row>
    <row r="14" spans="1:3">
      <c r="A14" s="4" t="s">
        <v>94</v>
      </c>
      <c r="B14" s="6" t="n">
        <v>-1386000</v>
      </c>
      <c r="C14" s="6" t="n">
        <v>-743000</v>
      </c>
    </row>
    <row r="15" spans="1:3">
      <c r="A15" s="4" t="s">
        <v>95</v>
      </c>
      <c r="B15" s="6" t="n">
        <v>151000</v>
      </c>
      <c r="C15" s="6" t="n">
        <v>-613000</v>
      </c>
    </row>
    <row r="16" spans="1:3">
      <c r="A16" s="4" t="s">
        <v>96</v>
      </c>
      <c r="B16" s="6" t="n">
        <v>-9000</v>
      </c>
      <c r="C16" s="6" t="n">
        <v>192000</v>
      </c>
    </row>
    <row r="17" spans="1:3">
      <c r="A17" s="4" t="s">
        <v>97</v>
      </c>
      <c r="B17" s="5" t="n">
        <v>142000</v>
      </c>
      <c r="C17" s="5" t="n">
        <v>-421000</v>
      </c>
    </row>
    <row r="18" spans="1:3">
      <c r="A18" s="4" t="s">
        <v>98</v>
      </c>
      <c r="B18" s="7" t="n">
        <v>0.02</v>
      </c>
      <c r="C18" s="7" t="n">
        <v>-0.05</v>
      </c>
    </row>
    <row r="19" spans="1:3">
      <c r="A19" s="4" t="s">
        <v>99</v>
      </c>
      <c r="B19" s="6" t="n">
        <v>7792185</v>
      </c>
      <c r="C19" s="6" t="n">
        <v>7792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0</v>
      </c>
      <c r="B1" s="2" t="s">
        <v>551</v>
      </c>
      <c r="C1" s="2" t="s">
        <v>552</v>
      </c>
      <c r="D1" s="2" t="s">
        <v>553</v>
      </c>
      <c r="E1" s="2" t="s">
        <v>554</v>
      </c>
      <c r="F1" s="2" t="s">
        <v>2</v>
      </c>
      <c r="G1" s="2" t="s">
        <v>39</v>
      </c>
      <c r="H1" s="2" t="s">
        <v>555</v>
      </c>
      <c r="I1" s="2" t="s">
        <v>556</v>
      </c>
      <c r="J1" s="2" t="s">
        <v>504</v>
      </c>
      <c r="K1" s="2" t="s">
        <v>557</v>
      </c>
      <c r="L1" s="2" t="s">
        <v>558</v>
      </c>
      <c r="M1" s="2" t="s">
        <v>505</v>
      </c>
      <c r="N1" s="2" t="s">
        <v>506</v>
      </c>
    </row>
    <row r="2" spans="1:14">
      <c r="A2" s="3" t="s">
        <v>559</v>
      </c>
    </row>
    <row r="3" spans="1:14">
      <c r="A3" s="4" t="s">
        <v>560</v>
      </c>
      <c r="F3" s="5" t="n">
        <v>176000</v>
      </c>
      <c r="G3" s="5" t="n">
        <v>0</v>
      </c>
    </row>
    <row r="4" spans="1:14">
      <c r="A4" s="4" t="s">
        <v>561</v>
      </c>
      <c r="F4" s="6" t="n">
        <v>161000</v>
      </c>
      <c r="G4" s="6" t="n">
        <v>0</v>
      </c>
    </row>
    <row r="5" spans="1:14">
      <c r="A5" s="4" t="s">
        <v>562</v>
      </c>
      <c r="F5" s="6" t="n">
        <v>128000</v>
      </c>
      <c r="G5" s="6" t="n">
        <v>0</v>
      </c>
    </row>
    <row r="6" spans="1:14">
      <c r="A6" s="4" t="s">
        <v>563</v>
      </c>
      <c r="F6" s="6" t="n">
        <v>43000</v>
      </c>
      <c r="G6" s="6" t="n">
        <v>42000</v>
      </c>
    </row>
    <row r="7" spans="1:14">
      <c r="A7" s="3" t="s">
        <v>564</v>
      </c>
    </row>
    <row r="8" spans="1:14">
      <c r="A8" s="4" t="s">
        <v>322</v>
      </c>
      <c r="F8" s="6" t="n">
        <v>43000</v>
      </c>
    </row>
    <row r="9" spans="1:14">
      <c r="A9" s="4" t="s">
        <v>323</v>
      </c>
      <c r="F9" s="6" t="n">
        <v>45000</v>
      </c>
    </row>
    <row r="10" spans="1:14">
      <c r="A10" s="4" t="s">
        <v>324</v>
      </c>
      <c r="F10" s="6" t="n">
        <v>46000</v>
      </c>
    </row>
    <row r="11" spans="1:14">
      <c r="A11" s="4" t="s">
        <v>325</v>
      </c>
      <c r="F11" s="6" t="n">
        <v>24000</v>
      </c>
    </row>
    <row r="12" spans="1:14">
      <c r="A12" s="4" t="s">
        <v>89</v>
      </c>
      <c r="F12" s="6" t="n">
        <v>158000</v>
      </c>
    </row>
    <row r="13" spans="1:14">
      <c r="A13" s="4" t="s">
        <v>501</v>
      </c>
      <c r="F13" s="6" t="n">
        <v>-16000</v>
      </c>
    </row>
    <row r="14" spans="1:14">
      <c r="A14" s="4" t="s">
        <v>502</v>
      </c>
      <c r="F14" s="6" t="n">
        <v>142000</v>
      </c>
    </row>
    <row r="15" spans="1:14">
      <c r="A15" s="3" t="s">
        <v>565</v>
      </c>
    </row>
    <row r="16" spans="1:14">
      <c r="A16" s="4" t="s">
        <v>566</v>
      </c>
      <c r="F16" s="5" t="n">
        <v>142000</v>
      </c>
    </row>
    <row r="17" spans="1:14">
      <c r="A17" s="3" t="s">
        <v>567</v>
      </c>
    </row>
    <row r="18" spans="1:14">
      <c r="A18" s="4" t="s">
        <v>568</v>
      </c>
      <c r="F18" s="4" t="s">
        <v>569</v>
      </c>
    </row>
    <row r="19" spans="1:14">
      <c r="A19" s="4" t="s">
        <v>482</v>
      </c>
      <c r="D19" s="5" t="n">
        <v>26000</v>
      </c>
      <c r="E19" s="5" t="n">
        <v>20000</v>
      </c>
    </row>
    <row r="20" spans="1:14">
      <c r="A20" s="4" t="s">
        <v>570</v>
      </c>
      <c r="F20" s="4" t="s">
        <v>266</v>
      </c>
    </row>
    <row r="21" spans="1:14">
      <c r="A21" s="4" t="s">
        <v>468</v>
      </c>
    </row>
    <row r="22" spans="1:14">
      <c r="A22" s="3" t="s">
        <v>565</v>
      </c>
    </row>
    <row r="23" spans="1:14">
      <c r="A23" s="4" t="s">
        <v>288</v>
      </c>
      <c r="N23" s="5" t="n">
        <v>78000</v>
      </c>
    </row>
    <row r="24" spans="1:14">
      <c r="A24" s="4" t="s">
        <v>287</v>
      </c>
    </row>
    <row r="25" spans="1:14">
      <c r="A25" s="3" t="s">
        <v>565</v>
      </c>
    </row>
    <row r="26" spans="1:14">
      <c r="A26" s="4" t="s">
        <v>288</v>
      </c>
      <c r="J26" s="5" t="n">
        <v>30000</v>
      </c>
    </row>
    <row r="27" spans="1:14">
      <c r="A27" s="4" t="s">
        <v>269</v>
      </c>
    </row>
    <row r="28" spans="1:14">
      <c r="A28" s="3" t="s">
        <v>565</v>
      </c>
    </row>
    <row r="29" spans="1:14">
      <c r="A29" s="4" t="s">
        <v>513</v>
      </c>
      <c r="F29" s="4" t="s">
        <v>306</v>
      </c>
    </row>
    <row r="30" spans="1:14">
      <c r="A30" s="4" t="s">
        <v>288</v>
      </c>
      <c r="K30" s="5" t="n">
        <v>50000</v>
      </c>
    </row>
    <row r="31" spans="1:14">
      <c r="A31" s="4" t="s">
        <v>474</v>
      </c>
    </row>
    <row r="32" spans="1:14">
      <c r="A32" s="3" t="s">
        <v>565</v>
      </c>
    </row>
    <row r="33" spans="1:14">
      <c r="A33" s="4" t="s">
        <v>476</v>
      </c>
      <c r="H33" s="5" t="n">
        <v>3742000</v>
      </c>
      <c r="I33" s="5" t="n">
        <v>3742000</v>
      </c>
    </row>
    <row r="34" spans="1:14">
      <c r="A34" s="4" t="s">
        <v>513</v>
      </c>
      <c r="F34" s="4" t="s">
        <v>306</v>
      </c>
    </row>
    <row r="35" spans="1:14">
      <c r="A35" s="4" t="s">
        <v>477</v>
      </c>
    </row>
    <row r="36" spans="1:14">
      <c r="A36" s="3" t="s">
        <v>564</v>
      </c>
    </row>
    <row r="37" spans="1:14">
      <c r="A37" s="4" t="s">
        <v>502</v>
      </c>
      <c r="M37" s="5" t="n">
        <v>4700000</v>
      </c>
    </row>
    <row r="38" spans="1:14">
      <c r="A38" s="3" t="s">
        <v>565</v>
      </c>
    </row>
    <row r="39" spans="1:14">
      <c r="A39" s="4" t="s">
        <v>513</v>
      </c>
      <c r="F39" s="4" t="s">
        <v>478</v>
      </c>
    </row>
    <row r="40" spans="1:14">
      <c r="A40" s="4" t="s">
        <v>566</v>
      </c>
      <c r="M40" s="6" t="n">
        <v>4700000</v>
      </c>
    </row>
    <row r="41" spans="1:14">
      <c r="A41" s="4" t="s">
        <v>571</v>
      </c>
      <c r="L41" s="5" t="n">
        <v>879000</v>
      </c>
    </row>
    <row r="42" spans="1:14">
      <c r="A42" s="4" t="s">
        <v>572</v>
      </c>
      <c r="B42" s="5" t="n">
        <v>78000</v>
      </c>
    </row>
    <row r="43" spans="1:14">
      <c r="A43" s="4" t="s">
        <v>573</v>
      </c>
      <c r="B43" s="5" t="n">
        <v>18000</v>
      </c>
    </row>
    <row r="44" spans="1:14">
      <c r="A44" s="4" t="s">
        <v>288</v>
      </c>
      <c r="L44" s="5" t="n">
        <v>20000</v>
      </c>
    </row>
    <row r="45" spans="1:14">
      <c r="A45" s="4" t="s">
        <v>574</v>
      </c>
    </row>
    <row r="46" spans="1:14">
      <c r="A46" s="3" t="s">
        <v>564</v>
      </c>
    </row>
    <row r="47" spans="1:14">
      <c r="A47" s="4" t="s">
        <v>502</v>
      </c>
      <c r="M47" s="6" t="n">
        <v>250000</v>
      </c>
    </row>
    <row r="48" spans="1:14">
      <c r="A48" s="3" t="s">
        <v>565</v>
      </c>
    </row>
    <row r="49" spans="1:14">
      <c r="A49" s="4" t="s">
        <v>513</v>
      </c>
      <c r="F49" s="4" t="s">
        <v>480</v>
      </c>
    </row>
    <row r="50" spans="1:14">
      <c r="A50" s="4" t="s">
        <v>566</v>
      </c>
      <c r="M50" s="5" t="n">
        <v>250000</v>
      </c>
    </row>
    <row r="51" spans="1:14">
      <c r="A51" s="4" t="s">
        <v>295</v>
      </c>
    </row>
    <row r="52" spans="1:14">
      <c r="A52" s="3" t="s">
        <v>565</v>
      </c>
    </row>
    <row r="53" spans="1:14">
      <c r="A53" s="4" t="s">
        <v>476</v>
      </c>
      <c r="C53" s="5" t="n">
        <v>925000</v>
      </c>
    </row>
    <row r="54" spans="1:14">
      <c r="A54" s="4" t="s">
        <v>513</v>
      </c>
      <c r="F54" s="4" t="s">
        <v>484</v>
      </c>
    </row>
    <row r="55" spans="1:14">
      <c r="A55" s="4" t="s">
        <v>571</v>
      </c>
      <c r="J55" s="5" t="n">
        <v>833000</v>
      </c>
    </row>
    <row r="56" spans="1:14">
      <c r="A56" s="4" t="s">
        <v>288</v>
      </c>
      <c r="G56" s="5"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276</v>
      </c>
      <c r="C1" s="2" t="s">
        <v>1</v>
      </c>
    </row>
    <row r="2" spans="1:4">
      <c r="B2" s="2" t="s">
        <v>576</v>
      </c>
      <c r="C2" s="2" t="s">
        <v>2</v>
      </c>
      <c r="D2" s="2" t="s">
        <v>39</v>
      </c>
    </row>
    <row r="3" spans="1:4">
      <c r="A3" s="3" t="s">
        <v>577</v>
      </c>
    </row>
    <row r="4" spans="1:4">
      <c r="A4" s="4" t="s">
        <v>578</v>
      </c>
      <c r="C4" s="5" t="n">
        <v>11000</v>
      </c>
      <c r="D4" s="5" t="n">
        <v>11000</v>
      </c>
    </row>
    <row r="5" spans="1:4">
      <c r="A5" s="3" t="s">
        <v>579</v>
      </c>
    </row>
    <row r="6" spans="1:4">
      <c r="A6" s="4" t="s">
        <v>580</v>
      </c>
      <c r="C6" s="5" t="n">
        <v>3000000</v>
      </c>
    </row>
    <row r="7" spans="1:4">
      <c r="A7" s="4" t="s">
        <v>581</v>
      </c>
    </row>
    <row r="8" spans="1:4">
      <c r="A8" s="3" t="s">
        <v>577</v>
      </c>
    </row>
    <row r="9" spans="1:4">
      <c r="A9" s="4" t="s">
        <v>386</v>
      </c>
      <c r="B9" s="4" t="s">
        <v>387</v>
      </c>
    </row>
    <row r="10" spans="1:4">
      <c r="A10" s="4" t="s">
        <v>262</v>
      </c>
      <c r="C10" s="4" t="s">
        <v>306</v>
      </c>
    </row>
    <row r="11" spans="1:4">
      <c r="A11" s="4" t="s">
        <v>400</v>
      </c>
      <c r="B11" s="5" t="n">
        <v>1433000</v>
      </c>
    </row>
    <row r="12" spans="1:4">
      <c r="A12" s="4" t="s">
        <v>578</v>
      </c>
      <c r="C12" s="5" t="n">
        <v>11000</v>
      </c>
      <c r="D12" s="6" t="n">
        <v>11000</v>
      </c>
    </row>
    <row r="13" spans="1:4">
      <c r="A13" s="4" t="s">
        <v>582</v>
      </c>
      <c r="C13" s="5" t="n">
        <v>3273000</v>
      </c>
      <c r="D13" s="6" t="n">
        <v>3660000</v>
      </c>
    </row>
    <row r="14" spans="1:4">
      <c r="A14" s="4" t="s">
        <v>583</v>
      </c>
    </row>
    <row r="15" spans="1:4">
      <c r="A15" s="3" t="s">
        <v>577</v>
      </c>
    </row>
    <row r="16" spans="1:4">
      <c r="A16" s="4" t="s">
        <v>386</v>
      </c>
      <c r="C16" s="4" t="s">
        <v>352</v>
      </c>
    </row>
    <row r="17" spans="1:4">
      <c r="A17" s="4" t="s">
        <v>584</v>
      </c>
      <c r="C17" s="5" t="n">
        <v>421000</v>
      </c>
      <c r="D17" s="6" t="n">
        <v>765000</v>
      </c>
    </row>
    <row r="18" spans="1:4">
      <c r="A18" s="4" t="s">
        <v>585</v>
      </c>
    </row>
    <row r="19" spans="1:4">
      <c r="A19" s="3" t="s">
        <v>577</v>
      </c>
    </row>
    <row r="20" spans="1:4">
      <c r="A20" s="4" t="s">
        <v>386</v>
      </c>
      <c r="C20" s="4" t="s">
        <v>423</v>
      </c>
    </row>
    <row r="21" spans="1:4">
      <c r="A21" s="4" t="s">
        <v>586</v>
      </c>
      <c r="C21" s="4" t="s">
        <v>425</v>
      </c>
    </row>
    <row r="22" spans="1:4">
      <c r="A22" s="4" t="s">
        <v>587</v>
      </c>
      <c r="C22" s="4" t="s">
        <v>263</v>
      </c>
    </row>
    <row r="23" spans="1:4">
      <c r="A23" s="4" t="s">
        <v>427</v>
      </c>
      <c r="C23" s="5" t="n">
        <v>3000000</v>
      </c>
    </row>
    <row r="24" spans="1:4">
      <c r="A24" s="4" t="s">
        <v>428</v>
      </c>
      <c r="C24" s="5" t="n">
        <v>2179000</v>
      </c>
      <c r="D24" s="5" t="n">
        <v>230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8</v>
      </c>
      <c r="B1" s="2" t="s">
        <v>1</v>
      </c>
    </row>
    <row r="2" spans="1:3">
      <c r="B2" s="2" t="s">
        <v>2</v>
      </c>
      <c r="C2" s="2" t="s">
        <v>39</v>
      </c>
    </row>
    <row r="3" spans="1:3">
      <c r="A3" s="3" t="s">
        <v>181</v>
      </c>
    </row>
    <row r="4" spans="1:3">
      <c r="A4" s="4" t="s">
        <v>589</v>
      </c>
      <c r="B4" s="5" t="n">
        <v>14</v>
      </c>
      <c r="C4" s="5"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49"/>
    <col customWidth="1" max="5" min="5" width="12"/>
  </cols>
  <sheetData>
    <row r="1" spans="1:5">
      <c r="A1" s="1" t="s">
        <v>100</v>
      </c>
      <c r="B1" s="2" t="s">
        <v>101</v>
      </c>
      <c r="C1" s="2" t="s">
        <v>102</v>
      </c>
      <c r="D1" s="2" t="s">
        <v>103</v>
      </c>
      <c r="E1" s="2" t="s">
        <v>89</v>
      </c>
    </row>
    <row r="2" spans="1:5">
      <c r="A2" s="4" t="s">
        <v>104</v>
      </c>
      <c r="B2" s="5" t="n">
        <v>78000</v>
      </c>
      <c r="C2" s="5" t="n">
        <v>3100000</v>
      </c>
      <c r="D2" s="5" t="n">
        <v>254000</v>
      </c>
      <c r="E2" s="5" t="n">
        <v>3432000</v>
      </c>
    </row>
    <row r="3" spans="1:5">
      <c r="A3" s="4" t="s">
        <v>105</v>
      </c>
      <c r="B3" s="6" t="n">
        <v>7792185</v>
      </c>
    </row>
    <row r="4" spans="1:5">
      <c r="A4" s="3" t="s">
        <v>106</v>
      </c>
    </row>
    <row r="5" spans="1:5">
      <c r="A5" s="4" t="s">
        <v>97</v>
      </c>
      <c r="B5" s="5" t="n">
        <v>0</v>
      </c>
      <c r="C5" s="6" t="n">
        <v>0</v>
      </c>
      <c r="D5" s="6" t="n">
        <v>-421000</v>
      </c>
      <c r="E5" s="6" t="n">
        <v>-421000</v>
      </c>
    </row>
    <row r="6" spans="1:5">
      <c r="A6" s="4" t="s">
        <v>107</v>
      </c>
      <c r="B6" s="5" t="n">
        <v>78000</v>
      </c>
      <c r="C6" s="6" t="n">
        <v>3100000</v>
      </c>
      <c r="D6" s="6" t="n">
        <v>-167000</v>
      </c>
      <c r="E6" s="5" t="n">
        <v>3011000</v>
      </c>
    </row>
    <row r="7" spans="1:5">
      <c r="A7" s="4" t="s">
        <v>108</v>
      </c>
      <c r="B7" s="6" t="n">
        <v>7792185</v>
      </c>
      <c r="E7" s="6" t="n">
        <v>7792185</v>
      </c>
    </row>
    <row r="8" spans="1:5">
      <c r="A8" s="3" t="s">
        <v>106</v>
      </c>
    </row>
    <row r="9" spans="1:5">
      <c r="A9" s="4" t="s">
        <v>97</v>
      </c>
      <c r="B9" s="5" t="n">
        <v>0</v>
      </c>
      <c r="C9" s="6" t="n">
        <v>0</v>
      </c>
      <c r="D9" s="6" t="n">
        <v>142000</v>
      </c>
      <c r="E9" s="5" t="n">
        <v>142000</v>
      </c>
    </row>
    <row r="10" spans="1:5">
      <c r="A10" s="4" t="s">
        <v>109</v>
      </c>
      <c r="B10" s="5" t="n">
        <v>78000</v>
      </c>
      <c r="C10" s="5" t="n">
        <v>3100000</v>
      </c>
      <c r="D10" s="5" t="n">
        <v>-25000</v>
      </c>
      <c r="E10" s="5" t="n">
        <v>3153000</v>
      </c>
    </row>
    <row r="11" spans="1:5">
      <c r="A11" s="4" t="s">
        <v>110</v>
      </c>
      <c r="B11" s="6" t="n">
        <v>7792185</v>
      </c>
      <c r="E11" s="6" t="n">
        <v>7792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9</v>
      </c>
    </row>
    <row r="3" spans="1:3">
      <c r="A3" s="3" t="s">
        <v>112</v>
      </c>
    </row>
    <row r="4" spans="1:3">
      <c r="A4" s="4" t="s">
        <v>97</v>
      </c>
      <c r="B4" s="5" t="n">
        <v>142000</v>
      </c>
      <c r="C4" s="5" t="n">
        <v>-421000</v>
      </c>
    </row>
    <row r="5" spans="1:3">
      <c r="A5" s="3" t="s">
        <v>113</v>
      </c>
    </row>
    <row r="6" spans="1:3">
      <c r="A6" s="4" t="s">
        <v>114</v>
      </c>
      <c r="B6" s="6" t="n">
        <v>0</v>
      </c>
      <c r="C6" s="6" t="n">
        <v>983000</v>
      </c>
    </row>
    <row r="7" spans="1:3">
      <c r="A7" s="4" t="s">
        <v>115</v>
      </c>
      <c r="B7" s="6" t="n">
        <v>33000</v>
      </c>
      <c r="C7" s="6" t="n">
        <v>0</v>
      </c>
    </row>
    <row r="8" spans="1:3">
      <c r="A8" s="4" t="s">
        <v>94</v>
      </c>
      <c r="B8" s="6" t="n">
        <v>1386000</v>
      </c>
      <c r="C8" s="6" t="n">
        <v>743000</v>
      </c>
    </row>
    <row r="9" spans="1:3">
      <c r="A9" s="4" t="s">
        <v>116</v>
      </c>
      <c r="B9" s="6" t="n">
        <v>76000</v>
      </c>
      <c r="C9" s="6" t="n">
        <v>60000</v>
      </c>
    </row>
    <row r="10" spans="1:3">
      <c r="A10" s="4" t="s">
        <v>88</v>
      </c>
      <c r="B10" s="6" t="n">
        <v>0</v>
      </c>
      <c r="C10" s="6" t="n">
        <v>663000</v>
      </c>
    </row>
    <row r="11" spans="1:3">
      <c r="A11" s="4" t="s">
        <v>117</v>
      </c>
      <c r="B11" s="6" t="n">
        <v>-200000</v>
      </c>
      <c r="C11" s="6" t="n">
        <v>0</v>
      </c>
    </row>
    <row r="12" spans="1:3">
      <c r="A12" s="4" t="s">
        <v>118</v>
      </c>
      <c r="B12" s="6" t="n">
        <v>0</v>
      </c>
      <c r="C12" s="6" t="n">
        <v>20000</v>
      </c>
    </row>
    <row r="13" spans="1:3">
      <c r="A13" s="4" t="s">
        <v>119</v>
      </c>
      <c r="B13" s="6" t="n">
        <v>-331000</v>
      </c>
      <c r="C13" s="6" t="n">
        <v>-361000</v>
      </c>
    </row>
    <row r="14" spans="1:3">
      <c r="A14" s="3" t="s">
        <v>120</v>
      </c>
    </row>
    <row r="15" spans="1:3">
      <c r="A15" s="4" t="s">
        <v>42</v>
      </c>
      <c r="B15" s="6" t="n">
        <v>-38000</v>
      </c>
      <c r="C15" s="6" t="n">
        <v>449000</v>
      </c>
    </row>
    <row r="16" spans="1:3">
      <c r="A16" s="4" t="s">
        <v>121</v>
      </c>
      <c r="B16" s="6" t="n">
        <v>321000</v>
      </c>
      <c r="C16" s="6" t="n">
        <v>-165000</v>
      </c>
    </row>
    <row r="17" spans="1:3">
      <c r="A17" s="4" t="s">
        <v>46</v>
      </c>
      <c r="B17" s="6" t="n">
        <v>178000</v>
      </c>
      <c r="C17" s="6" t="n">
        <v>-87000</v>
      </c>
    </row>
    <row r="18" spans="1:3">
      <c r="A18" s="4" t="s">
        <v>62</v>
      </c>
      <c r="B18" s="6" t="n">
        <v>43000</v>
      </c>
      <c r="C18" s="6" t="n">
        <v>-81000</v>
      </c>
    </row>
    <row r="19" spans="1:3">
      <c r="A19" s="4" t="s">
        <v>63</v>
      </c>
      <c r="B19" s="6" t="n">
        <v>-29000</v>
      </c>
      <c r="C19" s="6" t="n">
        <v>485000</v>
      </c>
    </row>
    <row r="20" spans="1:3">
      <c r="A20" s="4" t="s">
        <v>122</v>
      </c>
      <c r="B20" s="6" t="n">
        <v>-34000</v>
      </c>
      <c r="C20" s="6" t="n">
        <v>0</v>
      </c>
    </row>
    <row r="21" spans="1:3">
      <c r="A21" s="4" t="s">
        <v>123</v>
      </c>
      <c r="B21" s="6" t="n">
        <v>1547000</v>
      </c>
      <c r="C21" s="6" t="n">
        <v>2288000</v>
      </c>
    </row>
    <row r="22" spans="1:3">
      <c r="A22" s="3" t="s">
        <v>124</v>
      </c>
    </row>
    <row r="23" spans="1:3">
      <c r="A23" s="4" t="s">
        <v>125</v>
      </c>
      <c r="B23" s="6" t="n">
        <v>-1572000</v>
      </c>
      <c r="C23" s="6" t="n">
        <v>-1557000</v>
      </c>
    </row>
    <row r="24" spans="1:3">
      <c r="A24" s="4" t="s">
        <v>126</v>
      </c>
      <c r="B24" s="6" t="n">
        <v>434000</v>
      </c>
      <c r="C24" s="6" t="n">
        <v>-436000</v>
      </c>
    </row>
    <row r="25" spans="1:3">
      <c r="A25" s="4" t="s">
        <v>127</v>
      </c>
      <c r="B25" s="6" t="n">
        <v>0</v>
      </c>
      <c r="C25" s="6" t="n">
        <v>-570000</v>
      </c>
    </row>
    <row r="26" spans="1:3">
      <c r="A26" s="4" t="s">
        <v>128</v>
      </c>
      <c r="B26" s="6" t="n">
        <v>-25000</v>
      </c>
      <c r="C26" s="6" t="n">
        <v>-4000</v>
      </c>
    </row>
    <row r="27" spans="1:3">
      <c r="A27" s="4" t="s">
        <v>129</v>
      </c>
      <c r="B27" s="6" t="n">
        <v>829000</v>
      </c>
      <c r="C27" s="6" t="n">
        <v>198000</v>
      </c>
    </row>
    <row r="28" spans="1:3">
      <c r="A28" s="4" t="s">
        <v>130</v>
      </c>
      <c r="B28" s="6" t="n">
        <v>-334000</v>
      </c>
      <c r="C28" s="6" t="n">
        <v>-2369000</v>
      </c>
    </row>
    <row r="29" spans="1:3">
      <c r="A29" s="3" t="s">
        <v>131</v>
      </c>
    </row>
    <row r="30" spans="1:3">
      <c r="A30" s="4" t="s">
        <v>132</v>
      </c>
      <c r="B30" s="6" t="n">
        <v>-1397000</v>
      </c>
      <c r="C30" s="6" t="n">
        <v>-1084000</v>
      </c>
    </row>
    <row r="31" spans="1:3">
      <c r="A31" s="4" t="s">
        <v>133</v>
      </c>
      <c r="B31" s="6" t="n">
        <v>-1397000</v>
      </c>
      <c r="C31" s="6" t="n">
        <v>-1084000</v>
      </c>
    </row>
    <row r="32" spans="1:3">
      <c r="A32" s="4" t="s">
        <v>134</v>
      </c>
      <c r="B32" s="6" t="n">
        <v>-184000</v>
      </c>
      <c r="C32" s="6" t="n">
        <v>-1165000</v>
      </c>
    </row>
    <row r="33" spans="1:3">
      <c r="A33" s="4" t="s">
        <v>135</v>
      </c>
      <c r="B33" s="6" t="n">
        <v>1519000</v>
      </c>
      <c r="C33" s="6" t="n">
        <v>2684000</v>
      </c>
    </row>
    <row r="34" spans="1:3">
      <c r="A34" s="4" t="s">
        <v>136</v>
      </c>
      <c r="B34" s="6" t="n">
        <v>1335000</v>
      </c>
      <c r="C34" s="6" t="n">
        <v>1519000</v>
      </c>
    </row>
    <row r="35" spans="1:3">
      <c r="A35" s="3" t="s">
        <v>137</v>
      </c>
    </row>
    <row r="36" spans="1:3">
      <c r="A36" s="4" t="s">
        <v>138</v>
      </c>
      <c r="B36" s="6" t="n">
        <v>94000</v>
      </c>
      <c r="C36" s="6" t="n">
        <v>122000</v>
      </c>
    </row>
    <row r="37" spans="1:3">
      <c r="A37" s="4" t="s">
        <v>139</v>
      </c>
      <c r="B37" s="6" t="n">
        <v>158000</v>
      </c>
      <c r="C37" s="6" t="n">
        <v>339000</v>
      </c>
    </row>
    <row r="38" spans="1:3">
      <c r="A38" s="3" t="s">
        <v>140</v>
      </c>
    </row>
    <row r="39" spans="1:3">
      <c r="A39" s="4" t="s">
        <v>141</v>
      </c>
      <c r="B39" s="6" t="n">
        <v>0</v>
      </c>
      <c r="C39" s="6" t="n">
        <v>833000</v>
      </c>
    </row>
    <row r="40" spans="1:3">
      <c r="A40" s="4" t="s">
        <v>142</v>
      </c>
      <c r="B40" s="6" t="n">
        <v>161000</v>
      </c>
      <c r="C40" s="6" t="n">
        <v>0</v>
      </c>
    </row>
    <row r="41" spans="1:3">
      <c r="A41" s="4" t="s">
        <v>143</v>
      </c>
      <c r="B41" s="6" t="n">
        <v>176000</v>
      </c>
      <c r="C41" s="6" t="n">
        <v>0</v>
      </c>
    </row>
    <row r="42" spans="1:3">
      <c r="A42" s="4" t="s">
        <v>144</v>
      </c>
      <c r="B42" s="6" t="n">
        <v>15000</v>
      </c>
      <c r="C42" s="6" t="n">
        <v>0</v>
      </c>
    </row>
    <row r="43" spans="1:3">
      <c r="A43" s="4" t="s">
        <v>145</v>
      </c>
      <c r="B43" s="6" t="n">
        <v>20000</v>
      </c>
      <c r="C43" s="6" t="n">
        <v>20000</v>
      </c>
    </row>
    <row r="44" spans="1:3">
      <c r="A44" s="4" t="s">
        <v>146</v>
      </c>
      <c r="B44" s="5" t="n">
        <v>0</v>
      </c>
      <c r="C44" s="5"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44:44Z</dcterms:created>
  <dcterms:modified xmlns:dcterms="http://purl.org/dc/terms/" xmlns:xsi="http://www.w3.org/2001/XMLSchema-instance" xsi:type="dcterms:W3CDTF">2020-04-13T16:44:44Z</dcterms:modified>
</cp:coreProperties>
</file>